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sheetId="7" r:id="rId7"/>
    <s:sheet name="Note 2 - Earnings Per Share" sheetId="8" r:id="rId8"/>
    <s:sheet name="Note 3 - Stock Based Compensati" sheetId="9" r:id="rId9"/>
    <s:sheet name="Note 4 - Segment Information" sheetId="10" r:id="rId10"/>
    <s:sheet name="Note 5 - Income Taxes" sheetId="11" r:id="rId11"/>
    <s:sheet name="Note 6 - Commitments and Contin" sheetId="12" r:id="rId12"/>
    <s:sheet name="Note 7 - Lease Obligations and " sheetId="13" r:id="rId13"/>
    <s:sheet name="Note 8 - Fair Value Measurement" sheetId="14" r:id="rId14"/>
    <s:sheet name="Note 9 - Fuel Derivatives" sheetId="15" r:id="rId15"/>
    <s:sheet name="Note 10 - Dividend" sheetId="16" r:id="rId16"/>
    <s:sheet name="Note 11 - Acquisitions" sheetId="17" r:id="rId17"/>
    <s:sheet name="Note 12 - Goodwill and Other In" sheetId="18" r:id="rId18"/>
    <s:sheet name="Note 13 - Equipment Leasing and" sheetId="19" r:id="rId19"/>
    <s:sheet name="Note 14 - Unconsolidated Relate" sheetId="20" r:id="rId20"/>
    <s:sheet name="Note 15 - Reclassifications and" sheetId="21" r:id="rId21"/>
    <s:sheet name="Note 16 - Change in Depreciable" sheetId="22" r:id="rId22"/>
    <s:sheet name="Note 2 - Earnings Per Share (Ta" sheetId="23" r:id="rId23"/>
    <s:sheet name="Note 3 - Stock Based Compensa24" sheetId="24" r:id="rId24"/>
    <s:sheet name="Note 4 - Segment Information (T" sheetId="25" r:id="rId25"/>
    <s:sheet name="Note 7 - Lease Obligations an26" sheetId="26" r:id="rId26"/>
    <s:sheet name="Note 8 - Fair Value Measureme27" sheetId="27" r:id="rId27"/>
    <s:sheet name="Note 12 - Goodwill and Other 28" sheetId="28" r:id="rId28"/>
    <s:sheet name="Note 2 - Earnings Per Share (De" sheetId="29" r:id="rId29"/>
    <s:sheet name="Note 2 - Earnings Per Share - R" sheetId="30" r:id="rId30"/>
    <s:sheet name="Note 3 - Stock Based Compensa31" sheetId="31" r:id="rId31"/>
    <s:sheet name="Note 3 - Stock Based Compensa32" sheetId="32" r:id="rId32"/>
    <s:sheet name="Note 3 - Stock Based Compensa33" sheetId="33" r:id="rId33"/>
    <s:sheet name="Note 3 - Stock Based Compensa34" sheetId="34" r:id="rId34"/>
    <s:sheet name="Note 4 - Segment Information (D" sheetId="35" r:id="rId35"/>
    <s:sheet name="Note 4 - Segment Information - " sheetId="36" r:id="rId36"/>
    <s:sheet name="Note 4 - Segment Information 37" sheetId="37" r:id="rId37"/>
    <s:sheet name="Note 5 - Income Taxes (Details " sheetId="38" r:id="rId38"/>
    <s:sheet name="Note 6 - Commitments and Cont39" sheetId="39" r:id="rId39"/>
    <s:sheet name="Note 7 - Lease Obligations an40" sheetId="40" r:id="rId40"/>
    <s:sheet name="Note 7 - Lease Obligations an41" sheetId="41" r:id="rId41"/>
    <s:sheet name="Note 8 - Fair Value Measureme42" sheetId="42" r:id="rId42"/>
    <s:sheet name="Note 9 - Fuel Derivatives (Deta" sheetId="43" r:id="rId43"/>
    <s:sheet name="Note 10 - Dividend (Details Tex" sheetId="44" r:id="rId44"/>
    <s:sheet name="Note 11 - Acquisitions (Details" sheetId="45" r:id="rId45"/>
    <s:sheet name="Note 12 - Goodwill and Other 46" sheetId="46" r:id="rId46"/>
    <s:sheet name="Note 12 - Goodwill and Other 47" sheetId="47" r:id="rId47"/>
    <s:sheet name="Note 12 - Goodwill and Other 48" sheetId="48" r:id="rId48"/>
    <s:sheet name="Note 13 - Equipment Leasing a49" sheetId="49" r:id="rId49"/>
    <s:sheet name="Note 14 - Unconsolidated Rela50" sheetId="50" r:id="rId50"/>
    <s:sheet name="Note 16 - Change in Depreciab51" sheetId="51" r:id="rId51"/>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Dec. 31, 2015</t>
  </si>
  <si>
    <t>Feb. 06, 2016</t>
  </si>
  <si>
    <t>Entity Registrant Name</t>
  </si>
  <si>
    <t>CELADON GROUP INC</t>
  </si>
  <si>
    <t>Entity Central Index Key</t>
  </si>
  <si>
    <t>Trading Symbol</t>
  </si>
  <si>
    <t>cgi</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Condensed Consolidated Statements of Income (Unaudited) - USD ($) shares in Thousands, $ in Thousands</t>
  </si>
  <si>
    <t>3 Months Ended</t>
  </si>
  <si>
    <t>Dec. 31, 2014</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Interest income</t>
  </si>
  <si>
    <t xml:space="preserve"> </t>
  </si>
  <si>
    <t>Other income</t>
  </si>
  <si>
    <t>Income before income taxes</t>
  </si>
  <si>
    <t>Income tax expense</t>
  </si>
  <si>
    <t>Net income</t>
  </si>
  <si>
    <t>Income per common share:</t>
  </si>
  <si>
    <t>Diluted (in dollars per share)</t>
  </si>
  <si>
    <t>Basic (in dollars per share)</t>
  </si>
  <si>
    <t>Diluted weighted average shares outstanding (in shares)</t>
  </si>
  <si>
    <t>Basic weighted average shares outstanding (in shares)</t>
  </si>
  <si>
    <t>Condensed Consolidated Statements of Comprehensive Income (Unaudited) - USD ($) $ in Thousands</t>
  </si>
  <si>
    <t>Other comprehensive loss:</t>
  </si>
  <si>
    <t>Unrealized gain (loss) on fuel derivative instruments, net of tax</t>
  </si>
  <si>
    <t>Unrealized gain (loss) on currency derivative instruments, net of tax</t>
  </si>
  <si>
    <t>Foreign currency translation adjustments, net of tax</t>
  </si>
  <si>
    <t>Total other comprehensive loss</t>
  </si>
  <si>
    <t>Comprehensive income</t>
  </si>
  <si>
    <t>Condensed Consolidated Balance Sheets (Current Period Unaudited) - USD ($) $ in Thousands</t>
  </si>
  <si>
    <t>Jun. 30, 2015</t>
  </si>
  <si>
    <t>Current assets:</t>
  </si>
  <si>
    <t>Cash and cash equivalents</t>
  </si>
  <si>
    <t>Trade receivables, net of allowance for doubtful accounts of $1,446 and $1,002 at December 31, 2015 and June 30, 2015, respectively</t>
  </si>
  <si>
    <t>Prepaid expenses and other current assets</t>
  </si>
  <si>
    <t>Tires in service</t>
  </si>
  <si>
    <t>Leased revenue equipment held for sale</t>
  </si>
  <si>
    <t>Revenue equipment held for sale</t>
  </si>
  <si>
    <t>Income tax receivable</t>
  </si>
  <si>
    <t>Deferred income taxes</t>
  </si>
  <si>
    <t>Total current assets</t>
  </si>
  <si>
    <t>Property and equipment</t>
  </si>
  <si>
    <t>Less accumulated depreciation and amortization</t>
  </si>
  <si>
    <t>Net property and equipment</t>
  </si>
  <si>
    <t>Goodwill</t>
  </si>
  <si>
    <t>Investment in unconsolidated companies</t>
  </si>
  <si>
    <t>Other assets</t>
  </si>
  <si>
    <t>Total assets</t>
  </si>
  <si>
    <t>Current liabilities:</t>
  </si>
  <si>
    <t>Accounts payable</t>
  </si>
  <si>
    <t>Accrued salaries and benefits</t>
  </si>
  <si>
    <t>Accrued insurance and claims</t>
  </si>
  <si>
    <t>Accrued fuel expense</t>
  </si>
  <si>
    <t>Accrued purchased transportation</t>
  </si>
  <si>
    <t>Accrued equipment purchases</t>
  </si>
  <si>
    <t>Deferred leasing revenue and related liabilities</t>
  </si>
  <si>
    <t>Other accrued expenses</t>
  </si>
  <si>
    <t>Current maturities of long-term debt</t>
  </si>
  <si>
    <t>Current maturities of capital lease obligations</t>
  </si>
  <si>
    <t>Total current liabilities</t>
  </si>
  <si>
    <t>Long-term debt, net of current maturities</t>
  </si>
  <si>
    <t>Capital lease obligations, net of current maturities</t>
  </si>
  <si>
    <t>Other long term liabilities</t>
  </si>
  <si>
    <t>Stockholders' equity:</t>
  </si>
  <si>
    <t>Common stock, $0.033 par value, authorized 40,000 shares; issued and outstanding 28,375 and 28,342 shares at December 31, 2015 and June 30, 2015</t>
  </si>
  <si>
    <t>Treasury stock at cost; 500 shares at December 31, 2015 and June 30, 2015</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Trade 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income to net cash provided by operating activities:</t>
  </si>
  <si>
    <t>Gain on sale of equipment</t>
  </si>
  <si>
    <t>Stock based compensation</t>
  </si>
  <si>
    <t>Provision for doubtful accounts</t>
  </si>
  <si>
    <t>Changes in operating assets and liabilities:</t>
  </si>
  <si>
    <t>Trade receivables</t>
  </si>
  <si>
    <t>Income taxes</t>
  </si>
  <si>
    <t>Leased revenue and revenue equipment held for sale</t>
  </si>
  <si>
    <t>Accounts payable and accrued expenses</t>
  </si>
  <si>
    <t>Net cash provided by operating activities</t>
  </si>
  <si>
    <t>Cash flows from investing activities:</t>
  </si>
  <si>
    <t>Purchase of property and equipment</t>
  </si>
  <si>
    <t>Proceeds on sale of property and equipment</t>
  </si>
  <si>
    <t>Purchase of businesses, net of cash acquired</t>
  </si>
  <si>
    <t>Net cash provided by (used in) investing activities</t>
  </si>
  <si>
    <t>Cash flows from financing activities:</t>
  </si>
  <si>
    <t>Proceeds from bank borrowings and debt</t>
  </si>
  <si>
    <t>Payments on bank borrowings and debt</t>
  </si>
  <si>
    <t>Dividends paid</t>
  </si>
  <si>
    <t>Principal payments under capital lease obligations</t>
  </si>
  <si>
    <t>Proceeds from issuance of stock</t>
  </si>
  <si>
    <t>Net cash provided by (used in) financing activities</t>
  </si>
  <si>
    <t>Effect of exchange rates on cash and cash equivalents</t>
  </si>
  <si>
    <t>Increase/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Conversion of capital leases to operating leases</t>
  </si>
  <si>
    <t>Note 1 - Basis of Presentation</t>
  </si>
  <si>
    <t>Notes to Financial Statements</t>
  </si>
  <si>
    <t>Organization, Consolidation and Presentation of Financial Statements Disclosure [Text Block]</t>
  </si>
  <si>
    <t>1. Basis of Presentation References in this Report on Form 10-Q to “we,” “us,” “our,” “Celadon,” or the “Company” or similar terms refer to Celadon Group, Inc. and its consolidated subsidiaries. All inter-company balances and transactions have been eliminated in consolidation. The accompanying condensed consolidated unaudi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fiscal year ended June 30, 2015. 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Per Share</t>
  </si>
  <si>
    <t>Earnings Per Share [Text Block]</t>
  </si>
  <si>
    <t>2 . amounts ) A reconciliation of the basic and diluted earnings per share is as follows: Three months ended December 31, Six months ended December 31, 201 5 201 4 201 5 201 4 Weighted average common shares outstanding – basic 27,480 23,327 27,467 23,284 Dilutive effect of stock options and unvested restricted stock units 460 664 486 679 Weighted average common shares outstanding – diluted 27,940 23,991 27,953 23,963 Net income $ 6,615 $ 8,543 $ 17,982 $ 16,590 Earnings per common share: Diluted $ 0.24 $ 0.36 $ 0.64 $ 0.69 Basic $ 0.24 $ 0.37 $ 0.65 $ 0.71 There were no shares that were considered anti-dilutive for the three month or six month periods ended December 31, 2015 or December 31, 2014.</t>
  </si>
  <si>
    <t>Note 3 - Stock Based Compensation</t>
  </si>
  <si>
    <t>Disclosure of Compensation Related Costs, Share-based Payments [Text Block]</t>
  </si>
  <si>
    <t>3 . The following table summarizes the components of our stock based compensation program expense (in thousands): Three months ended December 31, Six months ended December 31, 2015 2014 2015 2014 Stock compensation expense for options, net of forfeitures $ 0 $ 24 $ 0 $ 48 Stock compensation expense for restricted stock, net of forfeitures 715 590 1,462 1,286 Total stock compensation expense $ 715 $ 614 $ 1,462 $ 1,334 As of December 31, 2015, we have no unrecognized compensation cost related to unvested options granted under the Celadon Group, Inc. 2006 Omnibus Incentive Plan, as amended (the "2006 Plan"). A summary of the award activity of our stock option plans as of December 31, 2015, and changes during the six-month period then ended is presented below: Options Option Totals Weighted-Average Exercise Price per Share Outstanding at July 1, 2015 295,789 $ 9.47 Granted --- --- Vested and Issued (14,950 ) $ 11.33 Forfeited or expired --- --- Outstanding at December 31, 2015 280,839 $ 9.37 Exercisable at December 31, 2015 280,839 $ 9.37 As of December 31, 2015, w e also have approximately $5.7 million of unrecognized compensation expense related to restricted stock awards, which is anticipated to be recognized over a weighted-average period of 2.3 years and a total period of 3.2 years. A summary of the restricted stock award activity under the 2006 Plan as of December 31, 2015, and changes during the six-month period is presented below: Number of Restricted Stock Awards Weighted-Average Grant Date Fair Value Unvested at July 1, 2015 396,366 $ 21.13 Granted 20,442 $ 10.42 Vested and Issued (35,200 ) $ 16.13 Forfeited (2,894 ) $ 19.05 Unvested at December 31, 2015 378,714 $ 21.03 The fair value of each restricted stock award is based on the closing market price on the date of grant.</t>
  </si>
  <si>
    <t>Note 4 - Segment Information</t>
  </si>
  <si>
    <t>Segment Reporting Disclosure [Text Block]</t>
  </si>
  <si>
    <t xml:space="preserve">4 . We have three reportable segments comprised of an asset-based segment, an asset-light based segment, and an equipment leasing and services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based segment consists of our warehousing, brokerage, and less-than-truckload ("LTL") operations. Our equipment leasing and services segment consists of tractor and trailer sales and leasing. This segment also includes revenues from insurance, maintenance, and other ancillary services that we provide for independent contractors. We have determined that these segments qualify as reportable segments under ASC 280-10, Segment Reporting Operating Revenues Three Months Ended December 31, Six Months Ended December 31, 201 5 2014 2015 2014 Asset-based $ 236,324 $ 200,596 $ 467,087 $ 377,465 Asset-light 32,943 21,775 63,539 38,322 Equipment leasing and services 6,132 --- 10,894 --- Total $ 275,399 $ 222,371 $ 541,520 $ 415,787 Operating Income Three Months Ended December 31, Six Months Ended December 31, 201 5 2014 2015 2014 Asset-based $ 11,471 $ 12,853 $ 18,953 $ 24,102 Asset-light 3,280 2,716 7,111 4,935 Equipment leasing and services (672 ) --- 9,188 --- Total $ 14,079 $ 15,569 $ 35,252 $ 29,037 Results of the equipment leasing and services segment prior to the current fiscal year are impracticable to determine due to the way we had costs integrated with our asset-based segment. Information as to our operating revenue by geographic area is summarized below (in thousands). We allocate operating revenue based on the country of origin of the tractor hauling the freight (in thousands): Operating Revenues Three Months Ended December 31, Six Months Ended December 31, 2015 2014 2015 2014 United States $ 241,843 $ 184,123 $ 474,552 $ 337,309 Canada 21,193 26,859 43,138 56,065 Mexico 12,363 11,389 23,830 22,413 Consolidated $ 275,399 $ 222,371 $ 541,520 $ 415,787 </t>
  </si>
  <si>
    <t>Note 5 - Income Taxes</t>
  </si>
  <si>
    <t>Income Tax Disclosure [Text Block]</t>
  </si>
  <si>
    <t>5 . During the three months ended December 31, 2015 and 2014, our effective tax rates were 35.8% and 37.2%, respectively. During the six months ended December 31, 2015 and 2014, our effective tax rates were 36.3% and 36.1%, respectively. In determining our quarterly provision for income taxes, we use an estimated annual effective tax rate, which is based on our expected annual income, statutory tax rates, nontaxable and nondeductible items of income and expense, and the ultimate outcome of tax audits. 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pay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be paid under this pay structure. We follow ASC Topic 740-10-25 in accounting for uncertainty in income taxes ("Topic 740"). Topic 740 prescribes a recognition threshold and measurement attribute for the financial statement recognition and measurement of a tax position taken or expected to be taken in a tax return. 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for all open tax years. The only periods subject to examination for our federal returns are the 2012 through 2014 tax years. We believe that our income tax filing positions and deductions will be sustained on audit and do not anticipate any adjustments that will result in a material change to our consolidated financial position, results of operations, or cash flows. As of December 31, 2015, we recorded a $0.5 million liability for unrecognized tax benefits, a portion of which represents penalties and interest.</t>
  </si>
  <si>
    <t>Note 6 - Commitments and Contingencies</t>
  </si>
  <si>
    <t>Commitments and Contingencies Disclosure [Text Block]</t>
  </si>
  <si>
    <t xml:space="preserve">6 . Commitments and Contingencies We are party to certain lawsuits in the ordinary course of business. We are not currently party to any proceedings which we believe will have a material adverse effect on our consolidated financial position or operations. A subsidiary has been named as the defendant in Wilmoth et al. v. Celadon Trucking Services, Inc., a class action proceeding. A summary judgment was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5 million. We currently do not have a contingency reserved for this claim, but will continue to monitor the progress of this claim to determine if a reserve is necessary in the future. We have been named as the defendant in Day et al. v. Celadon Trucking Services, Inc., a class action proceeding. A judgment was granted in favor of the plaintiffs. We have appealed this judgment. We believe that we will be successful on appeal, but that it is also reasonably possible the judgment will be upheld. We estimate the possible range of financial exposure associated with this claim to be between $0 and approximately $2 million. We currently do not have a contingency reserved for this claim, but will continue to monitor the progress of this claim to determine if a reserve is necessary in the future. We have outstanding commitments to purchase approximately $83.5 million of revenue equipment at December 31, 2015. Standby letters of credit, not reflected in the accompanying condensed consolidated financial statements, aggregated approximately $2.2 million at December 31, 2015. In addition, at December 31, 2015, 500,000 treasury shares were held in a trust as collateral for self-insurance reserves. </t>
  </si>
  <si>
    <t>Note 7 - Lease Obligations and Long-term Debt</t>
  </si>
  <si>
    <t>Leases of Lessee Disclosure [Text Block]</t>
  </si>
  <si>
    <t xml:space="preserve">7 . Lease Obligations and Long-Term Debt L ease Obligations We lease certain revenue and service equipment under long-term lease agreements, payable in monthly installments. Equipment obtained under capital leases is reflected on our condensed consolidated balance sheet as owned and the related leases bear interest rates ranging from 1.6% to 3.6% per annum maturing at various dates through 2022. Assets held under operating leases are not recorded on our condensed consolidated balance sheet. We lease revenue and service equipment under non-cancellable operating leases expiring at various dates through 2022. Long-Term Debt We had debt, excluding capital leases, of $128.1 million at December 31, 2015, of which $126.9 million relates to our credit facility. Debt includes revenue equipment installment notes of $1.2 million with an average interest rate of approximately 4.9 percent at December 31, 2015, due in monthly installments with final maturities at various dates through June 2019. Future minimum lease payments relating to capital leases and operating leases as of December 31, 2015 (in thousands) follow: Capital Leases Operating Leases 2016 $ 66,742 $ 15,560 2017 104,622 12,779 2018 119,599 6,437 2019 44,664 348 2020 24,985 333 Thereafter 70,630 667 Total minimum lease payments $ 431,242 $ 36,124 Less amounts representing interest 28,939 Present value of minimum lease payments 402,303 Less current maturities 57,762 Non-current portion $ 344,541 </t>
  </si>
  <si>
    <t>Note 8 - Fair Value Measurements</t>
  </si>
  <si>
    <t>Fair Value Disclosures [Text Block]</t>
  </si>
  <si>
    <t xml:space="preserve">8 . Fair Value Measurements ASC 820-10 Fair Value Measurements and Disclosure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in thousands) that are required to be measured at fair value as of December 31, 2015 and June 30, 2015. Level 1 Level 2 Level 3 Balance at December 31, 201 5 Balance at June 30, 2015 Balance at December 31, 2015 Balance at June 30, 2015 Balance at December 31, 2015 Balance at June 30, 2015 Balance at December 31, 2015 Balance at June 30, 2015 Foreign currency derivatives $ --- $ --- $ --- $ --- $ --- $ --- $ --- $ --- Fuel derivatives (2,161 ) --- --- --- (2,161 ) --- --- --- We pay a fixed contract rate for foreign currency. The fair value of foreign currency forward contracts is based on the valuation model that discounts cash flows resulting from the differential between the contract price and the market based forward rate. Our other financial instruments consist primarily of cash and cash equivalents, accounts receivable, accounts payable, long term debt, and capital lease obligations. At December 31, 2015, the fair value of these instruments were approximated by their carrying values. </t>
  </si>
  <si>
    <t>Note 9 - Fuel Derivatives</t>
  </si>
  <si>
    <t>Derivative Instruments and Hedging Activities Disclosure [Text Block]</t>
  </si>
  <si>
    <t>9 . Fuel Derivatives We have entered into futures contracts relating to 4,284,000 total gallons of diesel fuel, or 336,000 gallons per month for January 2016 through February 2017, approximately 10.0% of our monthly projected fuel requirements through February 2017. Under these contracts, we pay a fixed rate per gallon of heating oil and receive the monthly average price of New York heating oil per the NYMEX. We have done retrospective and prospective regression analyses that showed the changes in the prices of diesel fuel and heating oil were deemed to be highly effective based on the relevant authoritative guidance. Accordingly, we have designated the respective hedges as cash flow hedges.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December 31, 2015, we believe our hedge contracts have been and will continue to be highly effective in offsetting changes in cash flows attributable to the hedged risk. We recognize all derivative instruments at fair value on our condensed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densed consolidated statements of income. The ineffective portion of the hedge for the quarter ended December 31, 2015 was immaterial and therefore not recognized through earnings. Based on the amounts in accumulated other comprehensive income as of December 31, 2015, and the expected timing of the purchases of the diesel fuel hedged, we expect to reclassify $2.2 million of loss on derivative instruments from accumulated other comprehensive income to our condensed consolidated statement of income, as fuel expense, due to the actual diesel fuel purchases. The amounts actually realized will depend on the fair values as of the date of settlement. Outstanding financial derivative instruments expose us to credit loss in the event of nonperformance by the counterparties with which we have these agreements. Our credit exposure related to these financial instruments is represented by the fair value of contracts reported as liabilities. To evaluate credit risk, we review each counterparty's audited financial statements and credit ratings and obtain references. Any credit valuation adjustments deemed necessary would be reflected in the fair value of the instrument. As of December 31, 2015, we have not made any such adjustments.</t>
  </si>
  <si>
    <t>Note 10 - Dividend</t>
  </si>
  <si>
    <t>Dividend [Text Block]</t>
  </si>
  <si>
    <t xml:space="preserve">10 . </t>
  </si>
  <si>
    <t>Note 11 - Acquisitions</t>
  </si>
  <si>
    <t>Mergers, Acquisitions and Dispositions Disclosures [Text Block]</t>
  </si>
  <si>
    <t>1 1 . Acquisitions Immaterial acquis itions for the period ended December 31, 2015 In July 2015, we acquired certain assets of Buckler Transport, Inc. (“Buckler”) in Roulette, PA, for $13.7 million. The assets acquired include tractors and trailers that we intend to operate in the short term. We used borrowings under our existing credit facility to fund the purchase price. The purposes of the acquisition were to offer employment opportunities to Buckler drivers and to diversify into the hot asphalt and fracking industry. In November 2015, we acquired certain assets of Distribution, Inc. dba FTL, Inc. (“FTL”) in Clackamas, OR, for $5.4 million. The assets acquired include tractors and trailers that we intend to operate in the short term. We used borrowings under our existing credit facility to fund the purchase price. The purpose of the acquisition was to offer employment opportunities to FTL drivers and continue dry-van service for the FTL customers.</t>
  </si>
  <si>
    <t>Note 12 - Goodwill and Other Intangible Assets</t>
  </si>
  <si>
    <t>Goodwill and Intangible Assets Disclosure [Text Block]</t>
  </si>
  <si>
    <t xml:space="preserve">12 . The acquired intangible assets, included in the condensed consolidated balance sheet within other assets, relate to customer relations acquired through acquisition in fiscal 2015. There have been no additions to intangible assets in fiscal 2016. All previously acquired intangibles relate to our asset-based business. The intangible assets are being amortized on a straight-line basis through 2041. The following table summarizes intangible assets, included as a component of other assets in the accompanying condensed consolidated financial statements (in thousands): Intangibles June 30, 2015 Current Year Additions December 31, 2015 Gross carrying amount $ 8,096 --- $ 8,096 Accumulated amortization 1,048 $ 81 1,129 Net carrying amount $ 7,048 $ 81 $ 6,967 The additions to goodwill relate to the Buckler and FTL acquisitions of $1.8 million and $1.8 million, respectively. The Buckler and FTL related goodwill are tax deductible (in thousands). Goodwill June 30, 2015 Current year additions December 31, 2015 Asset based $ 53,989 $ 3,562 $ 57,551 Asset light $ 1,368 --- $ 1,368 Total Goodwill $ 55,357 $ 3,562 $ 58,919 </t>
  </si>
  <si>
    <t>Note 13 - Equipment Leasing and Services Segment</t>
  </si>
  <si>
    <t>Property, Plant and Equipment Disclosure [Text Block]</t>
  </si>
  <si>
    <t>13 . Equipment Leasing and Services Segment We routinely sell equipment and assign lease payments to third parties for use by independent contractors. Total net proceeds of units during the three and six months ended December 31, 2015 was $121.3 million and $273.9 million, respectively. The net gain as a result of these transactions in the three and six months ended December 31, 2015 was $7.2 million and $21.9 million, respectively. The $0.7 million of net operating expense reported under the equipment leasing and services segment for the three months ended December 31, 2015 includes $7.2 million in gains recorded on a net basis for such period, less operating expenses associated with this segment. The $9.2 million operating income reported under the equipment leasing and services segment includes $21.9 million in gains recorded on a net basis for such period, less associated operating expenses.</t>
  </si>
  <si>
    <t>Note 14 - Unconsolidated Related-party Investments</t>
  </si>
  <si>
    <t>Unconsolidated Investments [Text Block]</t>
  </si>
  <si>
    <t>1 4 . Unconsolidated Related-party Investments In late September 2015, Quality Equipment Leasing, LLC and Quality Companies, LLC (together, “Quality” or “Quality Companies”), our wholly owned subsidiaries, entered into a Portfolio Purchase and Sale Agreement, a Fleet Program Agreement, a Service Agreement and a Program Agreement with 19th Capital Group, LLC (“19th Capital”). Under the Portfolio Purchase and Sale Agreement, 19th Capital purchased portfolios of Quality's independent contractor leases and associated assets. The net sales proceeds of units total $35.8 million and $49.4 million for the three and six months ended December 31, 2015, respectively. The net gain as a result of these transactions was $2.7 million and $2.8 million, respectively. Under the Program Agreement, 19th Capital will finance the renewal and expansion of transportation assets operated by independent lessees. Under related agreements, Quality will provide administrative and servicing support for 19th Capital’s lease and financing portfolio, certain driver recruiting, lease payment remittance, maintenance, and insurance services. Of the gain amounts referred to above, the Company records such amounts as deferred revenue in the liabilities section of the balance sheet and amortizes the deferred revenue over the expected life of the lease until 19th Capital disposes of the asset. The Company has deferred $4.7 million which is included in deferred leasing revenue on the condensed consolidated balance sheet as of December 31, 2015. 19th Capital was established with capital contributions from us (33.33%) and Tiger ELS, LLC (“Tiger”) (66.67%), an entity controlled by Larsen MacColl Partners, an unaffiliated investment firm, in exchange for Class A Interests. As of December 31, 2015, we had invested $2.0 million of the total capital contributions. In addition to the Company’s ownership, certain members of Celadon’s management own a membership interest in 19 th</t>
  </si>
  <si>
    <t>Note 15 - Reclassifications and Adjustments</t>
  </si>
  <si>
    <t>Reclassifications [Text Block]</t>
  </si>
  <si>
    <t>15 . Reclassifications and Adjustments Certain items in the fiscal 2015 condensed consolidated financial statements have been reclassified to conform to the current presentation. The reclassifications had no impact on earnings.</t>
  </si>
  <si>
    <t>Note 16 - Change in Depreciable Lives of Property and Equipment</t>
  </si>
  <si>
    <t>Accounting Changes [Text Block]</t>
  </si>
  <si>
    <t>16 . In accordance with its policy, the Company reviews the estimated useful lives of its fixed assets on an ongoing basis. This review indicated that the actual lives of certain tractors and trailers were longer than the estimated useful lives used for depreciation purposes in the Company’s financial statements. As a result, effective October 1, 2015, the Company changed its estimates of the useful lives and salvage value of certain tractors and trailers to better reflect the estimated periods during which these assets will remain in service. The estimated useful lives of the tractors and trailers that previously were 3 years for tractors and 7 years for trailers were increased to 4 years for tractors and 10 years for trailers. The effect of this change in estimate was to reduce depreciation expense for the three months ended December 31, 2015 by $2.9 million, increase 2016 net income by $1.7 million, and increase 2016 basic and diluted earnings per share by $0.06. As the change went into effect as of October 1, 2015, the three and six months ended December 31, 2015 impact would be the same.</t>
  </si>
  <si>
    <t>Note 2 - Earnings Per Share (Tables)</t>
  </si>
  <si>
    <t>Notes Tables</t>
  </si>
  <si>
    <t>Schedule of Earnings Per Share, Basic and Diluted [Table Text Block]</t>
  </si>
  <si>
    <t xml:space="preserve"> Three months ended December 31, Six months ended December 31, 201 5 201 4 201 5 201 4 Weighted average common shares outstanding – basic 27,480 23,327 27,467 23,284 Dilutive effect of stock options and unvested restricted stock units 460 664 486 679 Weighted average common shares outstanding – diluted 27,940 23,991 27,953 23,963 Net income $ 6,615 $ 8,543 $ 17,982 $ 16,590 Earnings per common share: Diluted $ 0.24 $ 0.36 $ 0.64 $ 0.69 Basic $ 0.24 $ 0.37 $ 0.65 $ 0.71 </t>
  </si>
  <si>
    <t>Note 3 - Stock Based Compensation (Tables)</t>
  </si>
  <si>
    <t>Schedule of Employee Service Share-based Compensation, Allocation of Recognized Period Costs [Table Text Block]</t>
  </si>
  <si>
    <t xml:space="preserve"> Three months ended December 31, Six months ended December 31, 2015 2014 2015 2014 Stock compensation expense for options, net of forfeitures $ 0 $ 24 $ 0 $ 48 Stock compensation expense for restricted stock, net of forfeitures 715 590 1,462 1,286 Total stock compensation expense $ 715 $ 614 $ 1,462 $ 1,334 </t>
  </si>
  <si>
    <t>Schedule of Share-based Compensation, Stock Options, Activity [Table Text Block]</t>
  </si>
  <si>
    <t xml:space="preserve"> Options Option Totals Weighted-Average Exercise Price per Share Outstanding at July 1, 2015 295,789 $ 9.47 Granted --- --- Vested and Issued (14,950 ) $ 11.33 Forfeited or expired --- --- Outstanding at December 31, 2015 280,839 $ 9.37 Exercisable at December 31, 2015 280,839 $ 9.37 </t>
  </si>
  <si>
    <t>Schedule of Share-based Compensation, Restricted Stock Units Award Activity [Table Text Block]</t>
  </si>
  <si>
    <t xml:space="preserve"> Number of Restricted Stock Awards Weighted-Average Grant Date Fair Value Unvested at July 1, 2015 396,366 $ 21.13 Granted 20,442 $ 10.42 Vested and Issued (35,200 ) $ 16.13 Forfeited (2,894 ) $ 19.05 Unvested at December 31, 2015 378,714 $ 21.03 </t>
  </si>
  <si>
    <t>Note 4 - Segment Information (Tables)</t>
  </si>
  <si>
    <t>Schedule of Segment Reporting Information, by Segment [Table Text Block]</t>
  </si>
  <si>
    <t xml:space="preserve"> Operating Revenues Three Months Ended December 31, Six Months Ended December 31, 201 5 2014 2015 2014 Asset-based $ 236,324 $ 200,596 $ 467,087 $ 377,465 Asset-light 32,943 21,775 63,539 38,322 Equipment leasing and services 6,132 --- 10,894 --- Total $ 275,399 $ 222,371 $ 541,520 $ 415,787 Operating Income Three Months Ended December 31, Six Months Ended December 31, 201 5 2014 2015 2014 Asset-based $ 11,471 $ 12,853 $ 18,953 $ 24,102 Asset-light 3,280 2,716 7,111 4,935 Equipment leasing and services (672 ) --- 9,188 --- Total $ 14,079 $ 15,569 $ 35,252 $ 29,037 </t>
  </si>
  <si>
    <t>Schedule of Revenue from External Customers and Long-Lived Assets, by Geographical Areas [Table Text Block]</t>
  </si>
  <si>
    <t xml:space="preserve"> Operating Revenues Three Months Ended December 31, Six Months Ended December 31, 2015 2014 2015 2014 United States $ 241,843 $ 184,123 $ 474,552 $ 337,309 Canada 21,193 26,859 43,138 56,065 Mexico 12,363 11,389 23,830 22,413 Consolidated $ 275,399 $ 222,371 $ 541,520 $ 415,787 </t>
  </si>
  <si>
    <t>Note 7 - Lease Obligations and Long-term Debt (Tables)</t>
  </si>
  <si>
    <t>Schedule of Future Minimum Lease Payments for Capital Leases [Table Text Block]</t>
  </si>
  <si>
    <t xml:space="preserve"> Capital Leases Operating Leases 2016 $ 66,742 $ 15,560 2017 104,622 12,779 2018 119,599 6,437 2019 44,664 348 2020 24,985 333 Thereafter 70,630 667 Total minimum lease payments $ 431,242 $ 36,124 Less amounts representing interest 28,939 Present value of minimum lease payments 402,303 Less current maturities 57,762 Non-current portion $ 344,541 </t>
  </si>
  <si>
    <t>Note 8 - Fair Value Measurements (Tables)</t>
  </si>
  <si>
    <t>Schedule of Fair Value, Assets and Liabilities Measured on Recurring Basis [Table Text Block]</t>
  </si>
  <si>
    <t xml:space="preserve"> Level 1 Level 2 Level 3 Balance at December 31, 201 5 Balance at June 30, 2015 Balance at December 31, 2015 Balance at June 30, 2015 Balance at December 31, 2015 Balance at June 30, 2015 Balance at December 31, 2015 Balance at June 30, 2015 Foreign currency derivatives $ --- $ --- $ --- $ --- $ --- $ --- $ --- $ --- Fuel derivatives (2,161 ) --- --- --- (2,161 ) --- --- --- </t>
  </si>
  <si>
    <t>Note 12 - Goodwill and Other Intangible Assets (Tables)</t>
  </si>
  <si>
    <t>Schedule of Acquired Finite-Lived Intangible Assets by Major Class [Table Text Block]</t>
  </si>
  <si>
    <t xml:space="preserve"> Intangibles June 30, 2015 Current Year Additions December 31, 2015 Gross carrying amount $ 8,096 --- $ 8,096 Accumulated amortization 1,048 $ 81 1,129 Net carrying amount $ 7,048 $ 81 $ 6,967 </t>
  </si>
  <si>
    <t>Schedule of Goodwill [Table Text Block]</t>
  </si>
  <si>
    <t xml:space="preserve"> Goodwill June 30, 2015 Current year additions December 31, 2015 Asset based $ 53,989 $ 3,562 $ 57,551 Asset light $ 1,368 --- $ 1,368 Total Goodwill $ 55,357 $ 3,562 $ 58,919 </t>
  </si>
  <si>
    <t>Note 2 - Earnings Per Share (Details Textual) - shares</t>
  </si>
  <si>
    <t>Antidilutive Securities Excluded from Computation of Earnings Per Share, Amount</t>
  </si>
  <si>
    <t>Note 2 - Earnings Per Share - Reconciliation of Basic and Diluted Earnings Per Share (Details) - USD ($) shares in Thousands, $ in Thousands</t>
  </si>
  <si>
    <t>Weighted average common shares outstanding – basic (in shares)</t>
  </si>
  <si>
    <t>Dilutive effect of stock options and unvested restricted stock units (in shares)</t>
  </si>
  <si>
    <t>Weighted average common shares outstanding – diluted (in shares)</t>
  </si>
  <si>
    <t>Note 3 - Stock Based Compensation (Details Textual)</t>
  </si>
  <si>
    <t>Dec. 31, 2015USD ($)</t>
  </si>
  <si>
    <t>2006 Omnibus Incentive Plan [Member]</t>
  </si>
  <si>
    <t>Employee Service Share-based Compensation, Nonvested Awards, Compensation Cost Not yet Recognized</t>
  </si>
  <si>
    <t>Restricted Stock [Member] | Weighted Average [Member]</t>
  </si>
  <si>
    <t>Employee Service Share-based Compensation, Nonvested Awards, Compensation Cost Not yet Recognized, Period for Recognition</t>
  </si>
  <si>
    <t>2 years 109 days</t>
  </si>
  <si>
    <t>Restricted Stock [Member] | Total Period [Member]</t>
  </si>
  <si>
    <t>3 years 73 days</t>
  </si>
  <si>
    <t>Restricted Stock [Member]</t>
  </si>
  <si>
    <t>Note 3 - Stock Based Compensation - Components of Share Based Compensation Expense (Details) - USD ($)</t>
  </si>
  <si>
    <t>Employee Stock Option [Member]</t>
  </si>
  <si>
    <t>Stock compensation expense</t>
  </si>
  <si>
    <t>Note 3 - Stock Based Compensation - Summary of the Award Activity of the Stock Option Plans (Details)</t>
  </si>
  <si>
    <t>Dec. 31, 2015$ / sharesshares</t>
  </si>
  <si>
    <t>Outstanding at July 1, 2015 (in shares) | shares</t>
  </si>
  <si>
    <t>Outstanding at July 1, 2015 (in dollars per share) | $ / shares</t>
  </si>
  <si>
    <t>Vested and Issued (in shares) | shares</t>
  </si>
  <si>
    <t>Vested and Issued (in dollars per share) | $ / shares</t>
  </si>
  <si>
    <t>Outstanding at December 31, 2015 (in shares) | shares</t>
  </si>
  <si>
    <t>Outstanding at December 31, 2015 (in dollars per share) | $ / shares</t>
  </si>
  <si>
    <t>Exercisable at December 31, 2015 (in shares) | shares</t>
  </si>
  <si>
    <t>Exercisable at December 31, 2015 (in dollars per share) | $ / shares</t>
  </si>
  <si>
    <t>Note 3 - Stock Based Compensation - Summary of Restricted Stock Award Activity (Details) - Restricted Stock [Member]</t>
  </si>
  <si>
    <t>Unvested at July 1, 2015 (in shares) | shares</t>
  </si>
  <si>
    <t>Unvested at July 1, 2015 (in dollars per share) | $ / shares</t>
  </si>
  <si>
    <t>Granted (in shares) | shares</t>
  </si>
  <si>
    <t>Granted (in dollars per share) | $ / shares</t>
  </si>
  <si>
    <t>Forfeited (in shares) | shares</t>
  </si>
  <si>
    <t>Forfeited (in dollars per share) | $ / shares</t>
  </si>
  <si>
    <t>Unvested at December 31, 2015 (in shares) | shares</t>
  </si>
  <si>
    <t>Unvested at December 31, 2015 (in dollars per share) | $ / shares</t>
  </si>
  <si>
    <t>Note 4 - Segment Information (Details Textual)</t>
  </si>
  <si>
    <t>Number of Reportable Segments</t>
  </si>
  <si>
    <t>Note 4 - Segment Information - Segment Reporting Information (Details) - USD ($) $ in Thousands</t>
  </si>
  <si>
    <t>Asset Based [Member]</t>
  </si>
  <si>
    <t>Operating revenues</t>
  </si>
  <si>
    <t>Operating Income (Loss)</t>
  </si>
  <si>
    <t>Asset Light Based [Member]</t>
  </si>
  <si>
    <t>Equipment Leasing and Services [Member]</t>
  </si>
  <si>
    <t>Note 4 - Segment Information - Operating Revenue by Geographic Area (Details) - USD ($) $ in Thousands</t>
  </si>
  <si>
    <t>UNITED STATES</t>
  </si>
  <si>
    <t>CANADA</t>
  </si>
  <si>
    <t>MEXICO</t>
  </si>
  <si>
    <t>Note 5 - Income Taxes (Details Textual) - USD ($) $ in Millions</t>
  </si>
  <si>
    <t>Domestic Tax Authority [Member] | Earliest Tax Year [Member]</t>
  </si>
  <si>
    <t>Open Tax Year</t>
  </si>
  <si>
    <t>Domestic Tax Authority [Member] | Latest Tax Year [Member]</t>
  </si>
  <si>
    <t>Effective Income Tax Rate Reconciliation, Percent</t>
  </si>
  <si>
    <t>35.80%</t>
  </si>
  <si>
    <t>37.20%</t>
  </si>
  <si>
    <t>36.30%</t>
  </si>
  <si>
    <t>36.10%</t>
  </si>
  <si>
    <t>Unrecognized Tax Benefits</t>
  </si>
  <si>
    <t>Note 6 - Commitments and Contingencies (Details Textual) - USD ($)</t>
  </si>
  <si>
    <t>Wilmoth et al. v. Celadon Trucking Services [Member]</t>
  </si>
  <si>
    <t>Loss Contingency, Range of Possible Loss, Minimum</t>
  </si>
  <si>
    <t>Loss Contingency, Range of Possible Loss, Maximum</t>
  </si>
  <si>
    <t>Day et al. v. Celadon Trucking Services, Inc. [Member]</t>
  </si>
  <si>
    <t>Held In Trust [Member]</t>
  </si>
  <si>
    <t>Treasury Stock, Shares</t>
  </si>
  <si>
    <t>Long-term Purchase Commitment, Amount</t>
  </si>
  <si>
    <t>Letters of Credit Outstanding, Amount</t>
  </si>
  <si>
    <t>Note 7 - Lease Obligations and Long-term Debt (Details Textual) $ in Millions</t>
  </si>
  <si>
    <t>Revenue Equipment Installment Notes [Member]</t>
  </si>
  <si>
    <t>Other Long-term Debt</t>
  </si>
  <si>
    <t>Long-term Debt, Weighted Average Interest Rate</t>
  </si>
  <si>
    <t>4.90%</t>
  </si>
  <si>
    <t>Debt Instrument, Interest Rate, Stated Percentage Rate Range, Minimum</t>
  </si>
  <si>
    <t>1.60%</t>
  </si>
  <si>
    <t>Debt Instrument, Interest Rate, Stated Percentage Rate Range, Maximum</t>
  </si>
  <si>
    <t>3.60%</t>
  </si>
  <si>
    <t>Long-term Debt</t>
  </si>
  <si>
    <t>Long-term Line of Credit</t>
  </si>
  <si>
    <t>Note 7 - Lease Obligations and Long-term Debt - Future Minimum Leases Payments (Details) $ in Thousands</t>
  </si>
  <si>
    <t>Thereafter</t>
  </si>
  <si>
    <t>Total minimum lease payments</t>
  </si>
  <si>
    <t>Less amounts representing interest</t>
  </si>
  <si>
    <t>Present value of minimum lease payments</t>
  </si>
  <si>
    <t>Less current maturities</t>
  </si>
  <si>
    <t>Non-current portion</t>
  </si>
  <si>
    <t>Note 8 - Fair Value Measurements - Fair Value of Financial Assets and Liabilities (Details) - USD ($) $ in Thousands</t>
  </si>
  <si>
    <t>Fair Value, Inputs, Level 1 [Member]</t>
  </si>
  <si>
    <t>Foreign currency derivatives</t>
  </si>
  <si>
    <t>Fuel derivatives</t>
  </si>
  <si>
    <t>Fair Value, Inputs, Level 2 [Member]</t>
  </si>
  <si>
    <t>Fair Value, Inputs, Level 3 [Member]</t>
  </si>
  <si>
    <t>Note 9 - Fuel Derivatives (Details Textual) $ in Millions</t>
  </si>
  <si>
    <t>Dec. 31, 2015USD ($)bblgal</t>
  </si>
  <si>
    <t>Diesel Fuel Future Contracts [Member]</t>
  </si>
  <si>
    <t>Derivative, Nonmonetary Notional Amount, Volume | bbl</t>
  </si>
  <si>
    <t>Derivative, Nonmonetary Notional Amount, Volume per Month | gal</t>
  </si>
  <si>
    <t>Derivative Instruments, Gain (Loss) Reclassification from Accumulated OCI to Income, Estimated Net Amount to be Transferred | $</t>
  </si>
  <si>
    <t>Note 10 - Dividend (Details Textual) - $ / shares</t>
  </si>
  <si>
    <t>Jan. 22, 2016</t>
  </si>
  <si>
    <t>Jan. 08, 2016</t>
  </si>
  <si>
    <t>Oct. 27, 2015</t>
  </si>
  <si>
    <t>Subsequent Event [Member]</t>
  </si>
  <si>
    <t>Dividends Payable, Date of Record</t>
  </si>
  <si>
    <t>Jan. 8,
		2016</t>
  </si>
  <si>
    <t>Dividends Payable, Date to be Paid</t>
  </si>
  <si>
    <t>Jan. 22,
		2016</t>
  </si>
  <si>
    <t>Common Stock, Dividends, Per Share, Declared</t>
  </si>
  <si>
    <t>Note 11 - Acquisitions (Details Textual) - USD ($) $ in Millions</t>
  </si>
  <si>
    <t>1 Months Ended</t>
  </si>
  <si>
    <t>Nov. 30, 2015</t>
  </si>
  <si>
    <t>Jul. 31, 2015</t>
  </si>
  <si>
    <t>Buckler Transport, Inc. [Member]</t>
  </si>
  <si>
    <t>Business Combination, Recognized Identifiable Assets Acquired and Liabilities Assumed, Property, Plant, and Equipment</t>
  </si>
  <si>
    <t>FTL [Member]</t>
  </si>
  <si>
    <t>Payments to Acquire Businesses, Gross</t>
  </si>
  <si>
    <t>Note 12 - Goodwill and Other Intangible Assets (Details Textual) $ in Thousands</t>
  </si>
  <si>
    <t>Business Acquisition, Goodwill, Expected Tax Deductible Amount</t>
  </si>
  <si>
    <t>Goodwill, Acquired During Period</t>
  </si>
  <si>
    <t>Note 12 - Goodwill and Other Intangible Assets - Acquired Intangible Assets (Details) - USD ($) $ in Thousands</t>
  </si>
  <si>
    <t>Gross carrying amount</t>
  </si>
  <si>
    <t>Accumulated amortization</t>
  </si>
  <si>
    <t>Net carrying amount</t>
  </si>
  <si>
    <t>Note 12 - Goodwill and Other Intangible Assets - Additions to Goodwill (Details) - USD ($) $ in Thousands</t>
  </si>
  <si>
    <t>Note 13 - Equipment Leasing and Services Segment (Details Textual) - USD ($) $ in Thousands</t>
  </si>
  <si>
    <t>Element [Member]</t>
  </si>
  <si>
    <t>Proceeds from Sale of Property, Plant, and Equipment</t>
  </si>
  <si>
    <t>Gain (Loss) on Disposition of Property Plant Equipment</t>
  </si>
  <si>
    <t>Note 14 - Unconsolidated Related-party Investments (Details Textual) - USD ($) $ in Thousands</t>
  </si>
  <si>
    <t>Sep. 30, 2015</t>
  </si>
  <si>
    <t>19th Capital Group, LLC [Member] | Quality [Member]</t>
  </si>
  <si>
    <t>Purchase of Portfolio</t>
  </si>
  <si>
    <t>Gain (Loss) on Sale of Portfolio, Net</t>
  </si>
  <si>
    <t>Deferred Revenue, Current</t>
  </si>
  <si>
    <t>19th Capital Group, LLC [Member]</t>
  </si>
  <si>
    <t>Investments in and Advance to Affiliates, Subsidiaries, Associates, and Joint Ventures</t>
  </si>
  <si>
    <t>Equity Value Participation Percent</t>
  </si>
  <si>
    <t>100.00%</t>
  </si>
  <si>
    <t>Preferred Return Rate</t>
  </si>
  <si>
    <t>12.00%</t>
  </si>
  <si>
    <t>Tiger ELS, LLC [Member]</t>
  </si>
  <si>
    <t>Capital Contribution, Percent</t>
  </si>
  <si>
    <t>66.67%</t>
  </si>
  <si>
    <t>33.33%</t>
  </si>
  <si>
    <t>Note 16 - Change in Depreciable Lives of Property and Equipment (Details Textual) - USD ($) $ / shares in Units, $ in Millions</t>
  </si>
  <si>
    <t>Tractors [Member]</t>
  </si>
  <si>
    <t>Property, Plant and Equipment, Useful Life</t>
  </si>
  <si>
    <t>4 years</t>
  </si>
  <si>
    <t>3 years</t>
  </si>
  <si>
    <t>Trailers [Member]</t>
  </si>
  <si>
    <t>10 years</t>
  </si>
  <si>
    <t>7 years</t>
  </si>
  <si>
    <t>Depreciation Expense [Member]</t>
  </si>
  <si>
    <t>New Accounting Pronouncement or Change in Accounting Principle, Effect of Change on Operating Results</t>
  </si>
  <si>
    <t>New Accounting Pronouncement or Change in Accounting Principle, Effect of Change on Net Revenue</t>
  </si>
  <si>
    <t>New Accounting Pronouncement or Change in Accounting Principle, Effect of Change on Basic and 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865941</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2787479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6" r="A3">
        <v>151</v>
      </c>
    </row>
    <row spans="1:2" r="4">
      <c t="s" s="3" r="A4">
        <v>161</v>
      </c>
      <c t="s" s="3"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6" r="A3">
        <v>151</v>
      </c>
    </row>
    <row spans="1:2" r="4">
      <c t="s" s="3" r="A4">
        <v>164</v>
      </c>
      <c t="s" s="3"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6" r="A3">
        <v>151</v>
      </c>
    </row>
    <row spans="1:2" r="4">
      <c t="s" s="3" r="A4">
        <v>167</v>
      </c>
      <c t="s" s="3"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6" r="A3">
        <v>151</v>
      </c>
    </row>
    <row spans="1:2" r="4">
      <c t="s" s="3" r="A4">
        <v>170</v>
      </c>
      <c t="s" s="3"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6" r="A3">
        <v>151</v>
      </c>
    </row>
    <row spans="1:2" r="4">
      <c t="s" s="3" r="A4">
        <v>173</v>
      </c>
      <c t="s" s="3"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5</v>
      </c>
      <c t="s" s="2" r="B1">
        <v>1</v>
      </c>
    </row>
    <row spans="1:2" r="2">
      <c t="s" s="2" r="B2">
        <v>2</v>
      </c>
    </row>
    <row spans="1:2" r="3">
      <c t="s" s="6" r="A3">
        <v>151</v>
      </c>
    </row>
    <row spans="1:2" r="4">
      <c t="s" s="3" r="A4">
        <v>176</v>
      </c>
      <c t="s" s="3"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178</v>
      </c>
      <c t="s" s="2" r="B1">
        <v>1</v>
      </c>
    </row>
    <row spans="1:2" r="2">
      <c t="s" s="2" r="B2">
        <v>2</v>
      </c>
    </row>
    <row spans="1:2" r="3">
      <c t="s" s="6" r="A3">
        <v>151</v>
      </c>
    </row>
    <row spans="1:2" r="4">
      <c t="s" s="3" r="A4">
        <v>179</v>
      </c>
      <c t="s" s="3"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1</v>
      </c>
      <c t="s" s="2" r="B1">
        <v>1</v>
      </c>
    </row>
    <row spans="1:2" r="2">
      <c t="s" s="2" r="B2">
        <v>2</v>
      </c>
    </row>
    <row spans="1:2" r="3">
      <c t="s" s="6" r="A3">
        <v>151</v>
      </c>
    </row>
    <row spans="1:2" r="4">
      <c t="s" s="3" r="A4">
        <v>182</v>
      </c>
      <c t="s" s="3"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6" r="A3">
        <v>151</v>
      </c>
    </row>
    <row spans="1:2" r="4">
      <c t="s" s="3" r="A4">
        <v>185</v>
      </c>
      <c t="s" s="3"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6" r="A3">
        <v>151</v>
      </c>
    </row>
    <row spans="1:2" r="4">
      <c t="s" s="3" r="A4">
        <v>188</v>
      </c>
      <c t="s" s="3"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6" r="A3">
        <v>31</v>
      </c>
    </row>
    <row spans="1:5" r="4">
      <c t="s" s="3" r="A4">
        <v>32</v>
      </c>
      <c t="n" s="7" r="B4">
        <v>249311</v>
      </c>
      <c t="n" s="7" r="C4">
        <v>187205</v>
      </c>
      <c t="n" s="7" r="D4">
        <v>487123</v>
      </c>
      <c t="n" s="7" r="E4">
        <v>344909</v>
      </c>
    </row>
    <row spans="1:5" r="5">
      <c t="s" s="3" r="A5">
        <v>33</v>
      </c>
      <c t="n" s="5" r="B5">
        <v>26088</v>
      </c>
      <c t="n" s="5" r="C5">
        <v>35166</v>
      </c>
      <c t="n" s="5" r="D5">
        <v>54397</v>
      </c>
      <c t="n" s="5" r="E5">
        <v>70878</v>
      </c>
    </row>
    <row spans="1:5" r="6">
      <c t="s" s="3" r="A6">
        <v>34</v>
      </c>
      <c t="n" s="5" r="B6">
        <v>275399</v>
      </c>
      <c t="n" s="5" r="C6">
        <v>222371</v>
      </c>
      <c t="n" s="5" r="D6">
        <v>541520</v>
      </c>
      <c t="n" s="5" r="E6">
        <v>415787</v>
      </c>
    </row>
    <row spans="1:5" r="7">
      <c t="s" s="6" r="A7">
        <v>35</v>
      </c>
    </row>
    <row spans="1:5" r="8">
      <c t="s" s="3" r="A8">
        <v>36</v>
      </c>
      <c t="n" s="5" r="B8">
        <v>85877</v>
      </c>
      <c t="n" s="5" r="C8">
        <v>63569</v>
      </c>
      <c t="n" s="5" r="D8">
        <v>167354</v>
      </c>
      <c t="n" s="5" r="E8">
        <v>120791</v>
      </c>
    </row>
    <row spans="1:5" r="9">
      <c t="s" s="3" r="A9">
        <v>37</v>
      </c>
      <c t="n" s="5" r="B9">
        <v>26688</v>
      </c>
      <c t="n" s="5" r="C9">
        <v>39199</v>
      </c>
      <c t="n" s="5" r="D9">
        <v>54416</v>
      </c>
      <c t="n" s="5" r="E9">
        <v>79184</v>
      </c>
    </row>
    <row spans="1:5" r="10">
      <c t="s" s="3" r="A10">
        <v>38</v>
      </c>
      <c t="n" s="5" r="B10">
        <v>93948</v>
      </c>
      <c t="n" s="5" r="C10">
        <v>58228</v>
      </c>
      <c t="n" s="5" r="D10">
        <v>182978</v>
      </c>
      <c t="n" s="5" r="E10">
        <v>101865</v>
      </c>
    </row>
    <row spans="1:5" r="11">
      <c t="s" s="3" r="A11">
        <v>39</v>
      </c>
      <c t="n" s="5" r="B11">
        <v>2201</v>
      </c>
      <c t="n" s="5" r="C11">
        <v>2648</v>
      </c>
      <c t="n" s="5" r="D11">
        <v>4423</v>
      </c>
      <c t="n" s="5" r="E11">
        <v>5238</v>
      </c>
    </row>
    <row spans="1:5" r="12">
      <c t="s" s="3" r="A12">
        <v>40</v>
      </c>
      <c t="n" s="5" r="B12">
        <v>18243</v>
      </c>
      <c t="n" s="5" r="C12">
        <v>12990</v>
      </c>
      <c t="n" s="5" r="D12">
        <v>35849</v>
      </c>
      <c t="n" s="5" r="E12">
        <v>24229</v>
      </c>
    </row>
    <row spans="1:5" r="13">
      <c t="s" s="3" r="A13">
        <v>41</v>
      </c>
      <c t="n" s="5" r="B13">
        <v>7709</v>
      </c>
      <c t="n" s="5" r="C13">
        <v>7221</v>
      </c>
      <c t="n" s="5" r="D13">
        <v>14637</v>
      </c>
      <c t="n" s="5" r="E13">
        <v>12898</v>
      </c>
    </row>
    <row spans="1:5" r="14">
      <c t="s" s="3" r="A14">
        <v>42</v>
      </c>
      <c t="n" s="5" r="B14">
        <v>19187</v>
      </c>
      <c t="n" s="5" r="C14">
        <v>17734</v>
      </c>
      <c t="n" s="5" r="D14">
        <v>40788</v>
      </c>
      <c t="n" s="5" r="E14">
        <v>33291</v>
      </c>
    </row>
    <row spans="1:5" r="15">
      <c t="s" s="3" r="A15">
        <v>43</v>
      </c>
      <c t="n" s="5" r="B15">
        <v>2611</v>
      </c>
      <c t="n" s="5" r="C15">
        <v>2097</v>
      </c>
      <c t="n" s="5" r="D15">
        <v>4955</v>
      </c>
      <c t="n" s="5" r="E15">
        <v>3927</v>
      </c>
    </row>
    <row spans="1:5" r="16">
      <c t="s" s="3" r="A16">
        <v>44</v>
      </c>
      <c t="n" s="5" r="B16">
        <v>5532</v>
      </c>
      <c t="n" s="5" r="C16">
        <v>3699</v>
      </c>
      <c t="n" s="5" r="D16">
        <v>10504</v>
      </c>
      <c t="n" s="5" r="E16">
        <v>7013</v>
      </c>
    </row>
    <row spans="1:5" r="17">
      <c t="s" s="3" r="A17">
        <v>45</v>
      </c>
      <c t="n" s="5" r="B17">
        <v>4803</v>
      </c>
      <c t="n" s="5" r="C17">
        <v>3427</v>
      </c>
      <c t="n" s="5" r="D17">
        <v>9085</v>
      </c>
      <c t="n" s="5" r="E17">
        <v>6882</v>
      </c>
    </row>
    <row spans="1:5" r="18">
      <c t="s" s="3" r="A18">
        <v>46</v>
      </c>
      <c t="n" s="5" r="B18">
        <v>-5479</v>
      </c>
      <c t="n" s="5" r="C18">
        <v>-4010</v>
      </c>
      <c t="n" s="5" r="D18">
        <v>-18721</v>
      </c>
      <c t="n" s="5" r="E18">
        <v>-8568</v>
      </c>
    </row>
    <row spans="1:5" r="19">
      <c t="s" s="3" r="A19">
        <v>47</v>
      </c>
      <c t="n" s="5" r="B19">
        <v>261320</v>
      </c>
      <c t="n" s="5" r="C19">
        <v>206802</v>
      </c>
      <c t="n" s="5" r="D19">
        <v>506268</v>
      </c>
      <c t="n" s="5" r="E19">
        <v>386750</v>
      </c>
    </row>
    <row spans="1:5" r="20">
      <c t="s" s="3" r="A20">
        <v>48</v>
      </c>
      <c t="n" s="5" r="B20">
        <v>14079</v>
      </c>
      <c t="n" s="5" r="C20">
        <v>15569</v>
      </c>
      <c t="n" s="5" r="D20">
        <v>35252</v>
      </c>
      <c t="n" s="5" r="E20">
        <v>29037</v>
      </c>
    </row>
    <row spans="1:5" r="21">
      <c t="s" s="3" r="A21">
        <v>49</v>
      </c>
      <c t="n" s="7" r="B21">
        <v>3758</v>
      </c>
      <c t="n" s="5" r="C21">
        <v>2008</v>
      </c>
      <c t="n" s="7" r="D21">
        <v>6910</v>
      </c>
      <c t="n" s="5" r="E21">
        <v>3177</v>
      </c>
    </row>
    <row spans="1:5" r="22">
      <c t="s" s="3" r="A22">
        <v>50</v>
      </c>
      <c t="s" s="3" r="B22">
        <v>51</v>
      </c>
      <c t="n" s="5" r="C22">
        <v>-3</v>
      </c>
      <c t="s" s="3" r="D22">
        <v>51</v>
      </c>
      <c t="n" s="5" r="E22">
        <v>-7</v>
      </c>
    </row>
    <row spans="1:5" r="23">
      <c t="s" s="3" r="A23">
        <v>52</v>
      </c>
      <c t="n" s="7" r="B23">
        <v>21</v>
      </c>
      <c t="n" s="5" r="C23">
        <v>-36</v>
      </c>
      <c t="n" s="7" r="D23">
        <v>121</v>
      </c>
      <c t="n" s="5" r="E23">
        <v>-110</v>
      </c>
    </row>
    <row spans="1:5" r="24">
      <c t="s" s="3" r="A24">
        <v>53</v>
      </c>
      <c t="n" s="5" r="B24">
        <v>10300</v>
      </c>
      <c t="n" s="5" r="C24">
        <v>13600</v>
      </c>
      <c t="n" s="5" r="D24">
        <v>28221</v>
      </c>
      <c t="n" s="5" r="E24">
        <v>25977</v>
      </c>
    </row>
    <row spans="1:5" r="25">
      <c t="s" s="3" r="A25">
        <v>54</v>
      </c>
      <c t="n" s="5" r="B25">
        <v>3685</v>
      </c>
      <c t="n" s="5" r="C25">
        <v>5057</v>
      </c>
      <c t="n" s="5" r="D25">
        <v>10239</v>
      </c>
      <c t="n" s="5" r="E25">
        <v>9387</v>
      </c>
    </row>
    <row spans="1:5" r="26">
      <c t="s" s="3" r="A26">
        <v>55</v>
      </c>
      <c t="n" s="7" r="B26">
        <v>6615</v>
      </c>
      <c t="n" s="7" r="C26">
        <v>8543</v>
      </c>
      <c t="n" s="7" r="D26">
        <v>17982</v>
      </c>
      <c t="n" s="7" r="E26">
        <v>16590</v>
      </c>
    </row>
    <row spans="1:5" r="27">
      <c t="s" s="6" r="A27">
        <v>56</v>
      </c>
    </row>
    <row spans="1:5" r="28">
      <c t="s" s="3" r="A28">
        <v>57</v>
      </c>
      <c t="n" s="8" r="B28">
        <v>0.24</v>
      </c>
      <c t="n" s="8" r="C28">
        <v>0.36</v>
      </c>
      <c t="n" s="8" r="D28">
        <v>0.64</v>
      </c>
      <c t="n" s="8" r="E28">
        <v>0.6899999999999999</v>
      </c>
    </row>
    <row spans="1:5" r="29">
      <c t="s" s="3" r="A29">
        <v>58</v>
      </c>
      <c t="n" s="8" r="B29">
        <v>0.24</v>
      </c>
      <c t="n" s="8" r="C29">
        <v>0.37</v>
      </c>
      <c t="n" s="8" r="D29">
        <v>0.65</v>
      </c>
      <c t="n" s="8" r="E29">
        <v>0.71</v>
      </c>
    </row>
    <row spans="1:5" r="30">
      <c t="s" s="3" r="A30">
        <v>59</v>
      </c>
      <c t="n" s="5" r="B30">
        <v>27940</v>
      </c>
      <c t="n" s="5" r="C30">
        <v>23991</v>
      </c>
      <c t="n" s="5" r="D30">
        <v>27953</v>
      </c>
      <c t="n" s="5" r="E30">
        <v>23963</v>
      </c>
    </row>
    <row spans="1:5" r="31">
      <c t="s" s="3" r="A31">
        <v>60</v>
      </c>
      <c t="n" s="5" r="B31">
        <v>27480</v>
      </c>
      <c t="n" s="5" r="C31">
        <v>23327</v>
      </c>
      <c t="n" s="5" r="D31">
        <v>27467</v>
      </c>
      <c t="n" s="5" r="E31">
        <v>232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6" r="A3">
        <v>151</v>
      </c>
    </row>
    <row spans="1:2" r="4">
      <c t="s" s="3" r="A4">
        <v>191</v>
      </c>
      <c t="s" s="3"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3</v>
      </c>
      <c t="s" s="2" r="B1">
        <v>1</v>
      </c>
    </row>
    <row spans="1:2" r="2">
      <c t="s" s="2" r="B2">
        <v>2</v>
      </c>
    </row>
    <row spans="1:2" r="3">
      <c t="s" s="6" r="A3">
        <v>151</v>
      </c>
    </row>
    <row spans="1:2" r="4">
      <c t="s" s="3" r="A4">
        <v>194</v>
      </c>
      <c t="s" s="3"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6</v>
      </c>
      <c t="s" s="2" r="B1">
        <v>1</v>
      </c>
    </row>
    <row spans="1:2" r="2">
      <c t="s" s="2" r="B2">
        <v>2</v>
      </c>
    </row>
    <row spans="1:2" r="3">
      <c t="s" s="6" r="A3">
        <v>151</v>
      </c>
    </row>
    <row spans="1:2" r="4">
      <c t="s" s="3" r="A4">
        <v>197</v>
      </c>
      <c t="s" s="3"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6" r="A3">
        <v>200</v>
      </c>
    </row>
    <row spans="1:2" r="4">
      <c t="s" s="3" r="A4">
        <v>201</v>
      </c>
      <c t="s" s="3"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200</v>
      </c>
    </row>
    <row spans="1:2" r="4">
      <c t="s" s="3" r="A4">
        <v>204</v>
      </c>
      <c t="s" s="3" r="B4">
        <v>205</v>
      </c>
    </row>
    <row spans="1:2" r="5">
      <c t="s" s="3" r="A5">
        <v>206</v>
      </c>
      <c t="s" s="3" r="B5">
        <v>207</v>
      </c>
    </row>
    <row spans="1:2" r="6">
      <c t="s" s="3" r="A6">
        <v>208</v>
      </c>
      <c t="s" s="3" r="B6">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6" r="A3">
        <v>200</v>
      </c>
    </row>
    <row spans="1:2" r="4">
      <c t="s" s="3" r="A4">
        <v>211</v>
      </c>
      <c t="s" s="3" r="B4">
        <v>212</v>
      </c>
    </row>
    <row spans="1:2" r="5">
      <c t="s" s="3" r="A5">
        <v>213</v>
      </c>
      <c t="s" s="3"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6" r="A3">
        <v>200</v>
      </c>
    </row>
    <row spans="1:2" r="4">
      <c t="s" s="3" r="A4">
        <v>216</v>
      </c>
      <c t="s" s="3"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6" r="A3">
        <v>200</v>
      </c>
    </row>
    <row spans="1:2" r="4">
      <c t="s" s="3" r="A4">
        <v>219</v>
      </c>
      <c t="s" s="3"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6" r="A3">
        <v>200</v>
      </c>
    </row>
    <row spans="1:2" r="4">
      <c t="s" s="3" r="A4">
        <v>222</v>
      </c>
      <c t="s" s="3" r="B4">
        <v>223</v>
      </c>
    </row>
    <row spans="1:2" r="5">
      <c t="s" s="3" r="A5">
        <v>224</v>
      </c>
      <c t="s" s="3"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29</v>
      </c>
      <c t="s" s="2" r="D1">
        <v>1</v>
      </c>
    </row>
    <row spans="1:5" r="2">
      <c t="s" s="2" r="B2">
        <v>2</v>
      </c>
      <c t="s" s="2" r="C2">
        <v>30</v>
      </c>
      <c t="s" s="2" r="D2">
        <v>2</v>
      </c>
      <c t="s" s="2" r="E2">
        <v>30</v>
      </c>
    </row>
    <row spans="1:5" r="3">
      <c t="s" s="3" r="A3">
        <v>227</v>
      </c>
      <c t="n" s="5" r="B3">
        <v>0</v>
      </c>
      <c t="n" s="5" r="C3">
        <v>0</v>
      </c>
      <c t="n" s="5" r="D3">
        <v>0</v>
      </c>
      <c t="n" s="5" r="E3">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9</v>
      </c>
      <c t="s" s="2" r="D1">
        <v>1</v>
      </c>
    </row>
    <row spans="1:5" r="2">
      <c t="s" s="2" r="B2">
        <v>2</v>
      </c>
      <c t="s" s="2" r="C2">
        <v>30</v>
      </c>
      <c t="s" s="2" r="D2">
        <v>2</v>
      </c>
      <c t="s" s="2" r="E2">
        <v>30</v>
      </c>
    </row>
    <row spans="1:5" r="3">
      <c t="s" s="3" r="A3">
        <v>55</v>
      </c>
      <c t="n" s="7" r="B3">
        <v>6615</v>
      </c>
      <c t="n" s="7" r="C3">
        <v>8543</v>
      </c>
      <c t="n" s="7" r="D3">
        <v>17982</v>
      </c>
      <c t="n" s="7" r="E3">
        <v>16590</v>
      </c>
    </row>
    <row spans="1:5" r="4">
      <c t="s" s="6" r="A4">
        <v>62</v>
      </c>
    </row>
    <row spans="1:5" r="5">
      <c t="s" s="3" r="A5">
        <v>63</v>
      </c>
      <c t="n" s="7" r="B5">
        <v>-875</v>
      </c>
      <c t="s" s="3" r="C5">
        <v>51</v>
      </c>
      <c t="n" s="7" r="D5">
        <v>-1351</v>
      </c>
      <c t="s" s="3" r="E5">
        <v>51</v>
      </c>
    </row>
    <row spans="1:5" r="6">
      <c t="s" s="3" r="A6">
        <v>64</v>
      </c>
      <c t="s" s="3" r="B6">
        <v>51</v>
      </c>
      <c t="s" s="3" r="C6">
        <v>51</v>
      </c>
      <c t="s" s="3" r="D6">
        <v>51</v>
      </c>
      <c t="n" s="7" r="E6">
        <v>-35</v>
      </c>
    </row>
    <row spans="1:5" r="7">
      <c t="s" s="3" r="A7">
        <v>65</v>
      </c>
      <c t="n" s="7" r="B7">
        <v>-4829</v>
      </c>
      <c t="n" s="7" r="C7">
        <v>-5715</v>
      </c>
      <c t="n" s="7" r="D7">
        <v>-14260</v>
      </c>
      <c t="n" s="5" r="E7">
        <v>-9567</v>
      </c>
    </row>
    <row spans="1:5" r="8">
      <c t="s" s="3" r="A8">
        <v>66</v>
      </c>
      <c t="n" s="5" r="B8">
        <v>-5704</v>
      </c>
      <c t="n" s="5" r="C8">
        <v>-5715</v>
      </c>
      <c t="n" s="5" r="D8">
        <v>-15611</v>
      </c>
      <c t="n" s="5" r="E8">
        <v>-9602</v>
      </c>
    </row>
    <row spans="1:5" r="9">
      <c t="s" s="3" r="A9">
        <v>67</v>
      </c>
      <c t="n" s="7" r="B9">
        <v>911</v>
      </c>
      <c t="n" s="7" r="C9">
        <v>2828</v>
      </c>
      <c t="n" s="7" r="D9">
        <v>2371</v>
      </c>
      <c t="n" s="7" r="E9">
        <v>69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8</v>
      </c>
      <c t="s" s="2" r="B1">
        <v>29</v>
      </c>
      <c t="s" s="2" r="D1">
        <v>1</v>
      </c>
    </row>
    <row spans="1:5" r="2">
      <c t="s" s="2" r="B2">
        <v>2</v>
      </c>
      <c t="s" s="2" r="C2">
        <v>30</v>
      </c>
      <c t="s" s="2" r="D2">
        <v>2</v>
      </c>
      <c t="s" s="2" r="E2">
        <v>30</v>
      </c>
    </row>
    <row spans="1:5" r="3">
      <c t="s" s="3" r="A3">
        <v>229</v>
      </c>
      <c t="n" s="5" r="B3">
        <v>27480</v>
      </c>
      <c t="n" s="5" r="C3">
        <v>23327</v>
      </c>
      <c t="n" s="5" r="D3">
        <v>27467</v>
      </c>
      <c t="n" s="5" r="E3">
        <v>23284</v>
      </c>
    </row>
    <row spans="1:5" r="4">
      <c t="s" s="3" r="A4">
        <v>230</v>
      </c>
      <c t="n" s="5" r="B4">
        <v>460</v>
      </c>
      <c t="n" s="5" r="C4">
        <v>664</v>
      </c>
      <c t="n" s="5" r="D4">
        <v>486</v>
      </c>
      <c t="n" s="5" r="E4">
        <v>679</v>
      </c>
    </row>
    <row spans="1:5" r="5">
      <c t="s" s="3" r="A5">
        <v>231</v>
      </c>
      <c t="n" s="5" r="B5">
        <v>27940</v>
      </c>
      <c t="n" s="5" r="C5">
        <v>23991</v>
      </c>
      <c t="n" s="5" r="D5">
        <v>27953</v>
      </c>
      <c t="n" s="5" r="E5">
        <v>23963</v>
      </c>
    </row>
    <row spans="1:5" r="6">
      <c t="s" s="3" r="A6">
        <v>55</v>
      </c>
      <c t="n" s="7" r="B6">
        <v>6615</v>
      </c>
      <c t="n" s="7" r="C6">
        <v>8543</v>
      </c>
      <c t="n" s="7" r="D6">
        <v>17982</v>
      </c>
      <c t="n" s="7" r="E6">
        <v>16590</v>
      </c>
    </row>
    <row spans="1:5" r="7">
      <c t="s" s="6" r="A7">
        <v>56</v>
      </c>
    </row>
    <row spans="1:5" r="8">
      <c t="s" s="3" r="A8">
        <v>57</v>
      </c>
      <c t="n" s="8" r="B8">
        <v>0.24</v>
      </c>
      <c t="n" s="8" r="C8">
        <v>0.36</v>
      </c>
      <c t="n" s="8" r="D8">
        <v>0.64</v>
      </c>
      <c t="n" s="8" r="E8">
        <v>0.6899999999999999</v>
      </c>
    </row>
    <row spans="1:5" r="9">
      <c t="s" s="3" r="A9">
        <v>58</v>
      </c>
      <c t="n" s="8" r="B9">
        <v>0.24</v>
      </c>
      <c t="n" s="8" r="C9">
        <v>0.37</v>
      </c>
      <c t="n" s="8" r="D9">
        <v>0.65</v>
      </c>
      <c t="n" s="8" r="E9">
        <v>0.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32</v>
      </c>
      <c t="s" s="2" r="B1">
        <v>1</v>
      </c>
    </row>
    <row spans="1:2" r="2">
      <c t="s" s="2" r="B2">
        <v>233</v>
      </c>
    </row>
    <row spans="1:2" r="3">
      <c t="s" s="3" r="A3">
        <v>234</v>
      </c>
    </row>
    <row spans="1:2" r="4">
      <c t="s" s="3" r="A4">
        <v>235</v>
      </c>
      <c t="n" s="7" r="B4">
        <v>0</v>
      </c>
    </row>
    <row spans="1:2" r="5">
      <c t="s" s="3" r="A5">
        <v>236</v>
      </c>
    </row>
    <row spans="1:2" r="6">
      <c t="s" s="3" r="A6">
        <v>237</v>
      </c>
      <c t="s" s="3" r="B6">
        <v>238</v>
      </c>
    </row>
    <row spans="1:2" r="7">
      <c t="s" s="3" r="A7">
        <v>239</v>
      </c>
    </row>
    <row spans="1:2" r="8">
      <c t="s" s="3" r="A8">
        <v>237</v>
      </c>
      <c t="s" s="3" r="B8">
        <v>240</v>
      </c>
    </row>
    <row spans="1:2" r="9">
      <c t="s" s="3" r="A9">
        <v>241</v>
      </c>
    </row>
    <row spans="1:2" r="10">
      <c t="s" s="3" r="A10">
        <v>235</v>
      </c>
      <c t="n" s="7" r="B10">
        <v>5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29</v>
      </c>
      <c t="s" s="2" r="D1">
        <v>1</v>
      </c>
    </row>
    <row spans="1:5" r="2">
      <c t="s" s="2" r="B2">
        <v>2</v>
      </c>
      <c t="s" s="2" r="C2">
        <v>30</v>
      </c>
      <c t="s" s="2" r="D2">
        <v>2</v>
      </c>
      <c t="s" s="2" r="E2">
        <v>30</v>
      </c>
    </row>
    <row spans="1:5" r="3">
      <c t="s" s="3" r="A3">
        <v>243</v>
      </c>
    </row>
    <row spans="1:5" r="4">
      <c t="s" s="3" r="A4">
        <v>244</v>
      </c>
      <c t="n" s="7" r="B4">
        <v>0</v>
      </c>
      <c t="n" s="7" r="C4">
        <v>24000</v>
      </c>
      <c t="n" s="7" r="D4">
        <v>0</v>
      </c>
      <c t="n" s="7" r="E4">
        <v>48000</v>
      </c>
    </row>
    <row spans="1:5" r="5">
      <c t="s" s="3" r="A5">
        <v>241</v>
      </c>
    </row>
    <row spans="1:5" r="6">
      <c t="s" s="3" r="A6">
        <v>244</v>
      </c>
      <c t="n" s="5" r="B6">
        <v>715000</v>
      </c>
      <c t="n" s="5" r="C6">
        <v>590000</v>
      </c>
      <c t="n" s="5" r="D6">
        <v>1462000</v>
      </c>
      <c t="n" s="5" r="E6">
        <v>1286000</v>
      </c>
    </row>
    <row spans="1:5" r="7">
      <c t="s" s="3" r="A7">
        <v>244</v>
      </c>
      <c t="n" s="7" r="B7">
        <v>715000</v>
      </c>
      <c t="n" s="7" r="C7">
        <v>614000</v>
      </c>
      <c t="n" s="7" r="D7">
        <v>1462000</v>
      </c>
      <c t="n" s="7" r="E7">
        <v>133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245</v>
      </c>
      <c t="s" s="2" r="B1">
        <v>1</v>
      </c>
    </row>
    <row spans="1:2" r="2">
      <c t="s" s="2" r="B2">
        <v>246</v>
      </c>
    </row>
    <row spans="1:2" r="3">
      <c t="s" s="3" r="A3">
        <v>247</v>
      </c>
      <c t="n" s="5" r="B3">
        <v>295789</v>
      </c>
    </row>
    <row spans="1:2" r="4">
      <c t="s" s="3" r="A4">
        <v>248</v>
      </c>
      <c t="n" s="8" r="B4">
        <v>9.470000000000001</v>
      </c>
    </row>
    <row spans="1:2" r="5">
      <c t="s" s="3" r="A5">
        <v>249</v>
      </c>
      <c t="n" s="5" r="B5">
        <v>-14950</v>
      </c>
    </row>
    <row spans="1:2" r="6">
      <c t="s" s="3" r="A6">
        <v>250</v>
      </c>
      <c t="n" s="8" r="B6">
        <v>11.33</v>
      </c>
    </row>
    <row spans="1:2" r="7">
      <c t="s" s="3" r="A7">
        <v>251</v>
      </c>
      <c t="n" s="5" r="B7">
        <v>280839</v>
      </c>
    </row>
    <row spans="1:2" r="8">
      <c t="s" s="3" r="A8">
        <v>252</v>
      </c>
      <c t="n" s="8" r="B8">
        <v>9.369999999999999</v>
      </c>
    </row>
    <row spans="1:2" r="9">
      <c t="s" s="3" r="A9">
        <v>253</v>
      </c>
      <c t="n" s="5" r="B9">
        <v>280839</v>
      </c>
    </row>
    <row spans="1:2" r="10">
      <c t="s" s="3" r="A10">
        <v>254</v>
      </c>
      <c t="n" s="8" r="B10">
        <v>9.36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55</v>
      </c>
      <c t="s" s="2" r="B1">
        <v>1</v>
      </c>
    </row>
    <row spans="1:2" r="2">
      <c t="s" s="2" r="B2">
        <v>246</v>
      </c>
    </row>
    <row spans="1:2" r="3">
      <c t="s" s="3" r="A3">
        <v>256</v>
      </c>
      <c t="n" s="5" r="B3">
        <v>396366</v>
      </c>
    </row>
    <row spans="1:2" r="4">
      <c t="s" s="3" r="A4">
        <v>257</v>
      </c>
      <c t="n" s="8" r="B4">
        <v>21.13</v>
      </c>
    </row>
    <row spans="1:2" r="5">
      <c t="s" s="3" r="A5">
        <v>258</v>
      </c>
      <c t="n" s="5" r="B5">
        <v>20442</v>
      </c>
    </row>
    <row spans="1:2" r="6">
      <c t="s" s="3" r="A6">
        <v>259</v>
      </c>
      <c t="n" s="8" r="B6">
        <v>10.42</v>
      </c>
    </row>
    <row spans="1:2" r="7">
      <c t="s" s="3" r="A7">
        <v>249</v>
      </c>
      <c t="n" s="5" r="B7">
        <v>-35200</v>
      </c>
    </row>
    <row spans="1:2" r="8">
      <c t="s" s="3" r="A8">
        <v>250</v>
      </c>
      <c t="n" s="8" r="B8">
        <v>16.13</v>
      </c>
    </row>
    <row spans="1:2" r="9">
      <c t="s" s="3" r="A9">
        <v>260</v>
      </c>
      <c t="n" s="5" r="B9">
        <v>-2894</v>
      </c>
    </row>
    <row spans="1:2" r="10">
      <c t="s" s="3" r="A10">
        <v>261</v>
      </c>
      <c t="n" s="8" r="B10">
        <v>19.05</v>
      </c>
    </row>
    <row spans="1:2" r="11">
      <c t="s" s="3" r="A11">
        <v>262</v>
      </c>
      <c t="n" s="5" r="B11">
        <v>378714</v>
      </c>
    </row>
    <row spans="1:2" r="12">
      <c t="s" s="3" r="A12">
        <v>263</v>
      </c>
      <c t="n" s="8" r="B12">
        <v>21.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264</v>
      </c>
      <c t="s" s="2" r="B1">
        <v>1</v>
      </c>
    </row>
    <row spans="1:2" r="2">
      <c t="s" s="2" r="B2">
        <v>2</v>
      </c>
    </row>
    <row spans="1:2" r="3">
      <c t="s" s="3" r="A3">
        <v>265</v>
      </c>
      <c t="n" s="5" r="B3">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29</v>
      </c>
      <c t="s" s="2" r="D1">
        <v>1</v>
      </c>
    </row>
    <row spans="1:5" r="2">
      <c t="s" s="2" r="B2">
        <v>2</v>
      </c>
      <c t="s" s="2" r="C2">
        <v>30</v>
      </c>
      <c t="s" s="2" r="D2">
        <v>2</v>
      </c>
      <c t="s" s="2" r="E2">
        <v>30</v>
      </c>
    </row>
    <row spans="1:5" r="3">
      <c t="s" s="3" r="A3">
        <v>267</v>
      </c>
    </row>
    <row spans="1:5" r="4">
      <c t="s" s="3" r="A4">
        <v>268</v>
      </c>
      <c t="n" s="7" r="B4">
        <v>236324</v>
      </c>
      <c t="n" s="7" r="C4">
        <v>200596</v>
      </c>
      <c t="n" s="7" r="D4">
        <v>467087</v>
      </c>
      <c t="n" s="7" r="E4">
        <v>377465</v>
      </c>
    </row>
    <row spans="1:5" r="5">
      <c t="s" s="3" r="A5">
        <v>269</v>
      </c>
      <c t="n" s="5" r="B5">
        <v>11471</v>
      </c>
      <c t="n" s="5" r="C5">
        <v>12853</v>
      </c>
      <c t="n" s="5" r="D5">
        <v>18953</v>
      </c>
      <c t="n" s="5" r="E5">
        <v>24102</v>
      </c>
    </row>
    <row spans="1:5" r="6">
      <c t="s" s="3" r="A6">
        <v>270</v>
      </c>
    </row>
    <row spans="1:5" r="7">
      <c t="s" s="3" r="A7">
        <v>268</v>
      </c>
      <c t="n" s="5" r="B7">
        <v>32943</v>
      </c>
      <c t="n" s="5" r="C7">
        <v>21775</v>
      </c>
      <c t="n" s="5" r="D7">
        <v>63539</v>
      </c>
      <c t="n" s="5" r="E7">
        <v>38322</v>
      </c>
    </row>
    <row spans="1:5" r="8">
      <c t="s" s="3" r="A8">
        <v>269</v>
      </c>
      <c t="n" s="5" r="B8">
        <v>3280</v>
      </c>
      <c t="n" s="7" r="C8">
        <v>2716</v>
      </c>
      <c t="n" s="5" r="D8">
        <v>7111</v>
      </c>
      <c t="n" s="7" r="E8">
        <v>4935</v>
      </c>
    </row>
    <row spans="1:5" r="9">
      <c t="s" s="3" r="A9">
        <v>271</v>
      </c>
    </row>
    <row spans="1:5" r="10">
      <c t="s" s="3" r="A10">
        <v>268</v>
      </c>
      <c t="n" s="5" r="B10">
        <v>6132</v>
      </c>
      <c t="s" s="3" r="C10">
        <v>51</v>
      </c>
      <c t="n" s="5" r="D10">
        <v>10894</v>
      </c>
      <c t="s" s="3" r="E10">
        <v>51</v>
      </c>
    </row>
    <row spans="1:5" r="11">
      <c t="s" s="3" r="A11">
        <v>269</v>
      </c>
      <c t="n" s="5" r="B11">
        <v>-672</v>
      </c>
      <c t="s" s="3" r="C11">
        <v>51</v>
      </c>
      <c t="n" s="5" r="D11">
        <v>9188</v>
      </c>
      <c t="s" s="3" r="E11">
        <v>51</v>
      </c>
    </row>
    <row spans="1:5" r="12">
      <c t="s" s="3" r="A12">
        <v>268</v>
      </c>
      <c t="n" s="5" r="B12">
        <v>275399</v>
      </c>
      <c t="n" s="7" r="C12">
        <v>222371</v>
      </c>
      <c t="n" s="5" r="D12">
        <v>541520</v>
      </c>
      <c t="n" s="7" r="E12">
        <v>415787</v>
      </c>
    </row>
    <row spans="1:5" r="13">
      <c t="s" s="3" r="A13">
        <v>269</v>
      </c>
      <c t="n" s="7" r="B13">
        <v>14079</v>
      </c>
      <c t="n" s="7" r="C13">
        <v>15569</v>
      </c>
      <c t="n" s="7" r="D13">
        <v>35252</v>
      </c>
      <c t="n" s="7" r="E13">
        <v>290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29</v>
      </c>
      <c t="s" s="2" r="D1">
        <v>1</v>
      </c>
    </row>
    <row spans="1:5" r="2">
      <c t="s" s="2" r="B2">
        <v>2</v>
      </c>
      <c t="s" s="2" r="C2">
        <v>30</v>
      </c>
      <c t="s" s="2" r="D2">
        <v>2</v>
      </c>
      <c t="s" s="2" r="E2">
        <v>30</v>
      </c>
    </row>
    <row spans="1:5" r="3">
      <c t="s" s="3" r="A3">
        <v>273</v>
      </c>
    </row>
    <row spans="1:5" r="4">
      <c t="s" s="3" r="A4">
        <v>268</v>
      </c>
      <c t="n" s="7" r="B4">
        <v>241843</v>
      </c>
      <c t="n" s="7" r="C4">
        <v>184123</v>
      </c>
      <c t="n" s="7" r="D4">
        <v>474552</v>
      </c>
      <c t="n" s="7" r="E4">
        <v>337309</v>
      </c>
    </row>
    <row spans="1:5" r="5">
      <c t="s" s="3" r="A5">
        <v>274</v>
      </c>
    </row>
    <row spans="1:5" r="6">
      <c t="s" s="3" r="A6">
        <v>268</v>
      </c>
      <c t="n" s="5" r="B6">
        <v>21193</v>
      </c>
      <c t="n" s="5" r="C6">
        <v>26859</v>
      </c>
      <c t="n" s="5" r="D6">
        <v>43138</v>
      </c>
      <c t="n" s="5" r="E6">
        <v>56065</v>
      </c>
    </row>
    <row spans="1:5" r="7">
      <c t="s" s="3" r="A7">
        <v>275</v>
      </c>
    </row>
    <row spans="1:5" r="8">
      <c t="s" s="3" r="A8">
        <v>268</v>
      </c>
      <c t="n" s="5" r="B8">
        <v>12363</v>
      </c>
      <c t="n" s="5" r="C8">
        <v>11389</v>
      </c>
      <c t="n" s="5" r="D8">
        <v>23830</v>
      </c>
      <c t="n" s="5" r="E8">
        <v>22413</v>
      </c>
    </row>
    <row spans="1:5" r="9">
      <c t="s" s="3" r="A9">
        <v>268</v>
      </c>
      <c t="n" s="7" r="B9">
        <v>275399</v>
      </c>
      <c t="n" s="7" r="C9">
        <v>222371</v>
      </c>
      <c t="n" s="7" r="D9">
        <v>541520</v>
      </c>
      <c t="n" s="7" r="E9">
        <v>4157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76</v>
      </c>
      <c t="s" s="2" r="B1">
        <v>29</v>
      </c>
      <c t="s" s="2" r="D1">
        <v>1</v>
      </c>
    </row>
    <row spans="1:5" r="2">
      <c t="s" s="2" r="B2">
        <v>2</v>
      </c>
      <c t="s" s="2" r="C2">
        <v>30</v>
      </c>
      <c t="s" s="2" r="D2">
        <v>2</v>
      </c>
      <c t="s" s="2" r="E2">
        <v>30</v>
      </c>
    </row>
    <row spans="1:5" r="3">
      <c t="s" s="3" r="A3">
        <v>277</v>
      </c>
    </row>
    <row spans="1:5" r="4">
      <c t="s" s="3" r="A4">
        <v>278</v>
      </c>
      <c t="n" s="5" r="D4">
        <v>2012</v>
      </c>
    </row>
    <row spans="1:5" r="5">
      <c t="s" s="3" r="A5">
        <v>279</v>
      </c>
    </row>
    <row spans="1:5" r="6">
      <c t="s" s="3" r="A6">
        <v>278</v>
      </c>
      <c t="n" s="5" r="D6">
        <v>2014</v>
      </c>
    </row>
    <row spans="1:5" r="7">
      <c t="s" s="3" r="A7">
        <v>280</v>
      </c>
      <c t="s" s="3" r="B7">
        <v>281</v>
      </c>
      <c t="s" s="3" r="C7">
        <v>282</v>
      </c>
      <c t="s" s="3" r="D7">
        <v>283</v>
      </c>
      <c t="s" s="3" r="E7">
        <v>284</v>
      </c>
    </row>
    <row spans="1:5" r="8">
      <c t="s" s="3" r="A8">
        <v>285</v>
      </c>
      <c t="n" s="10" r="B8">
        <v>0.5</v>
      </c>
      <c t="n" s="10" r="D8">
        <v>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86</v>
      </c>
      <c t="s" s="2" r="B1">
        <v>1</v>
      </c>
    </row>
    <row spans="1:3" r="2">
      <c t="s" s="2" r="B2">
        <v>2</v>
      </c>
      <c t="s" s="2" r="C2">
        <v>69</v>
      </c>
    </row>
    <row spans="1:3" r="3">
      <c t="s" s="3" r="A3">
        <v>287</v>
      </c>
    </row>
    <row spans="1:3" r="4">
      <c t="s" s="3" r="A4">
        <v>288</v>
      </c>
      <c t="n" s="7" r="B4">
        <v>0</v>
      </c>
    </row>
    <row spans="1:3" r="5">
      <c t="s" s="3" r="A5">
        <v>289</v>
      </c>
      <c t="n" s="5" r="B5">
        <v>5000000</v>
      </c>
    </row>
    <row spans="1:3" r="6">
      <c t="s" s="3" r="A6">
        <v>290</v>
      </c>
    </row>
    <row spans="1:3" r="7">
      <c t="s" s="3" r="A7">
        <v>288</v>
      </c>
      <c t="n" s="5" r="B7">
        <v>0</v>
      </c>
    </row>
    <row spans="1:3" r="8">
      <c t="s" s="3" r="A8">
        <v>289</v>
      </c>
      <c t="n" s="7" r="B8">
        <v>2000000</v>
      </c>
    </row>
    <row spans="1:3" r="9">
      <c t="s" s="3" r="A9">
        <v>291</v>
      </c>
    </row>
    <row spans="1:3" r="10">
      <c t="s" s="3" r="A10">
        <v>292</v>
      </c>
      <c t="n" s="5" r="B10">
        <v>500000</v>
      </c>
    </row>
    <row spans="1:3" r="11">
      <c t="s" s="3" r="A11">
        <v>293</v>
      </c>
      <c t="n" s="7" r="B11">
        <v>83500000</v>
      </c>
    </row>
    <row spans="1:3" r="12">
      <c t="s" s="3" r="A12">
        <v>294</v>
      </c>
      <c t="n" s="7" r="B12">
        <v>2200000</v>
      </c>
    </row>
    <row spans="1:3" r="13">
      <c t="s" s="3" r="A13">
        <v>292</v>
      </c>
      <c t="n" s="5" r="B13">
        <v>500000</v>
      </c>
      <c t="n" s="5" r="C13">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69</v>
      </c>
    </row>
    <row spans="1:3" r="2">
      <c t="s" s="6" r="A2">
        <v>70</v>
      </c>
    </row>
    <row spans="1:3" r="3">
      <c t="s" s="3" r="A3">
        <v>71</v>
      </c>
      <c t="n" s="7" r="B3">
        <v>7728</v>
      </c>
      <c t="n" s="7" r="C3">
        <v>24699</v>
      </c>
    </row>
    <row spans="1:3" r="4">
      <c t="s" s="3" r="A4">
        <v>72</v>
      </c>
      <c t="n" s="5" r="B4">
        <v>135544</v>
      </c>
      <c t="n" s="5" r="C4">
        <v>130892</v>
      </c>
    </row>
    <row spans="1:3" r="5">
      <c t="s" s="3" r="A5">
        <v>73</v>
      </c>
      <c t="n" s="5" r="B5">
        <v>43143</v>
      </c>
      <c t="n" s="5" r="C5">
        <v>33267</v>
      </c>
    </row>
    <row spans="1:3" r="6">
      <c t="s" s="3" r="A6">
        <v>74</v>
      </c>
      <c t="n" s="5" r="B6">
        <v>2471</v>
      </c>
      <c t="n" s="5" r="C6">
        <v>1857</v>
      </c>
    </row>
    <row spans="1:3" r="7">
      <c t="s" s="3" r="A7">
        <v>75</v>
      </c>
      <c t="n" s="5" r="B7">
        <v>49298</v>
      </c>
      <c t="n" s="5" r="C7">
        <v>52591</v>
      </c>
    </row>
    <row spans="1:3" r="8">
      <c t="s" s="3" r="A8">
        <v>76</v>
      </c>
      <c t="n" s="5" r="B8">
        <v>81016</v>
      </c>
      <c t="n" s="5" r="C8">
        <v>49856</v>
      </c>
    </row>
    <row spans="1:3" r="9">
      <c t="s" s="3" r="A9">
        <v>77</v>
      </c>
      <c t="n" s="5" r="B9">
        <v>15228</v>
      </c>
      <c t="n" s="5" r="C9">
        <v>17926</v>
      </c>
    </row>
    <row spans="1:3" r="10">
      <c t="s" s="3" r="A10">
        <v>78</v>
      </c>
      <c t="n" s="5" r="B10">
        <v>6401</v>
      </c>
      <c t="n" s="5" r="C10">
        <v>7083</v>
      </c>
    </row>
    <row spans="1:3" r="11">
      <c t="s" s="3" r="A11">
        <v>79</v>
      </c>
      <c t="n" s="5" r="B11">
        <v>340829</v>
      </c>
      <c t="n" s="5" r="C11">
        <v>318171</v>
      </c>
    </row>
    <row spans="1:3" r="12">
      <c t="s" s="3" r="A12">
        <v>80</v>
      </c>
      <c t="n" s="5" r="B12">
        <v>900051</v>
      </c>
      <c t="n" s="5" r="C12">
        <v>935976</v>
      </c>
    </row>
    <row spans="1:3" r="13">
      <c t="s" s="3" r="A13">
        <v>81</v>
      </c>
      <c t="n" s="5" r="B13">
        <v>-147242</v>
      </c>
      <c t="n" s="5" r="C13">
        <v>-147446</v>
      </c>
    </row>
    <row spans="1:3" r="14">
      <c t="s" s="3" r="A14">
        <v>82</v>
      </c>
      <c t="n" s="5" r="B14">
        <v>752809</v>
      </c>
      <c t="n" s="5" r="C14">
        <v>788530</v>
      </c>
    </row>
    <row spans="1:3" r="15">
      <c t="s" s="3" r="A15">
        <v>74</v>
      </c>
      <c t="n" s="5" r="B15">
        <v>2871</v>
      </c>
      <c t="n" s="5" r="C15">
        <v>2173</v>
      </c>
    </row>
    <row spans="1:3" r="16">
      <c t="s" s="3" r="A16">
        <v>83</v>
      </c>
      <c t="n" s="5" r="B16">
        <v>58919</v>
      </c>
      <c t="n" s="7" r="C16">
        <v>55357</v>
      </c>
    </row>
    <row spans="1:3" r="17">
      <c t="s" s="3" r="A17">
        <v>84</v>
      </c>
      <c t="n" s="5" r="B17">
        <v>2000</v>
      </c>
      <c t="s" s="3" r="C17">
        <v>51</v>
      </c>
    </row>
    <row spans="1:3" r="18">
      <c t="s" s="3" r="A18">
        <v>85</v>
      </c>
      <c t="n" s="5" r="B18">
        <v>11951</v>
      </c>
      <c t="n" s="7" r="C18">
        <v>11458</v>
      </c>
    </row>
    <row spans="1:3" r="19">
      <c t="s" s="3" r="A19">
        <v>86</v>
      </c>
      <c t="n" s="5" r="B19">
        <v>1169379</v>
      </c>
      <c t="n" s="5" r="C19">
        <v>1175689</v>
      </c>
    </row>
    <row spans="1:3" r="20">
      <c t="s" s="6" r="A20">
        <v>87</v>
      </c>
    </row>
    <row spans="1:3" r="21">
      <c t="s" s="3" r="A21">
        <v>88</v>
      </c>
      <c t="n" s="5" r="B21">
        <v>22747</v>
      </c>
      <c t="n" s="5" r="C21">
        <v>13699</v>
      </c>
    </row>
    <row spans="1:3" r="22">
      <c t="s" s="3" r="A22">
        <v>89</v>
      </c>
      <c t="n" s="5" r="B22">
        <v>14452</v>
      </c>
      <c t="n" s="5" r="C22">
        <v>16329</v>
      </c>
    </row>
    <row spans="1:3" r="23">
      <c t="s" s="3" r="A23">
        <v>90</v>
      </c>
      <c t="n" s="5" r="B23">
        <v>17180</v>
      </c>
      <c t="n" s="5" r="C23">
        <v>14808</v>
      </c>
    </row>
    <row spans="1:3" r="24">
      <c t="s" s="3" r="A24">
        <v>91</v>
      </c>
      <c t="n" s="5" r="B24">
        <v>8717</v>
      </c>
      <c t="n" s="5" r="C24">
        <v>10979</v>
      </c>
    </row>
    <row spans="1:3" r="25">
      <c t="s" s="3" r="A25">
        <v>92</v>
      </c>
      <c t="n" s="5" r="B25">
        <v>18194</v>
      </c>
      <c t="n" s="5" r="C25">
        <v>16259</v>
      </c>
    </row>
    <row spans="1:3" r="26">
      <c t="s" s="3" r="A26">
        <v>93</v>
      </c>
      <c t="n" s="5" r="B26">
        <v>15264</v>
      </c>
      <c t="n" s="5" r="C26">
        <v>775</v>
      </c>
    </row>
    <row spans="1:3" r="27">
      <c t="s" s="3" r="A27">
        <v>94</v>
      </c>
      <c t="n" s="5" r="B27">
        <v>26828</v>
      </c>
      <c t="n" s="5" r="C27">
        <v>31872</v>
      </c>
    </row>
    <row spans="1:3" r="28">
      <c t="s" s="3" r="A28">
        <v>95</v>
      </c>
      <c t="n" s="5" r="B28">
        <v>25550</v>
      </c>
      <c t="n" s="5" r="C28">
        <v>31835</v>
      </c>
    </row>
    <row spans="1:3" r="29">
      <c t="s" s="3" r="A29">
        <v>96</v>
      </c>
      <c t="n" s="5" r="B29">
        <v>616</v>
      </c>
      <c t="n" s="5" r="C29">
        <v>948</v>
      </c>
    </row>
    <row spans="1:3" r="30">
      <c t="s" s="3" r="A30">
        <v>97</v>
      </c>
      <c t="n" s="5" r="B30">
        <v>57762</v>
      </c>
      <c t="n" s="5" r="C30">
        <v>62992</v>
      </c>
    </row>
    <row spans="1:3" r="31">
      <c t="s" s="3" r="A31">
        <v>98</v>
      </c>
      <c t="n" s="5" r="B31">
        <v>207310</v>
      </c>
      <c t="n" s="5" r="C31">
        <v>200496</v>
      </c>
    </row>
    <row spans="1:3" r="32">
      <c t="s" s="3" r="A32">
        <v>99</v>
      </c>
      <c t="n" s="5" r="B32">
        <v>127496</v>
      </c>
      <c t="n" s="5" r="C32">
        <v>133199</v>
      </c>
    </row>
    <row spans="1:3" r="33">
      <c t="s" s="3" r="A33">
        <v>100</v>
      </c>
      <c t="n" s="7" r="B33">
        <v>344541</v>
      </c>
      <c t="n" s="5" r="C33">
        <v>366452</v>
      </c>
    </row>
    <row spans="1:3" r="34">
      <c t="s" s="3" r="A34">
        <v>101</v>
      </c>
      <c t="s" s="3" r="B34">
        <v>51</v>
      </c>
      <c t="n" s="5" r="C34">
        <v>953</v>
      </c>
    </row>
    <row spans="1:3" r="35">
      <c t="s" s="3" r="A35">
        <v>78</v>
      </c>
      <c t="n" s="7" r="B35">
        <v>120904</v>
      </c>
      <c t="n" s="5" r="C35">
        <v>108246</v>
      </c>
    </row>
    <row spans="1:3" r="36">
      <c t="s" s="6" r="A36">
        <v>102</v>
      </c>
    </row>
    <row spans="1:3" r="37">
      <c t="s" s="3" r="A37">
        <v>103</v>
      </c>
      <c t="n" s="5" r="B37">
        <v>936</v>
      </c>
      <c t="n" s="5" r="C37">
        <v>935</v>
      </c>
    </row>
    <row spans="1:3" r="38">
      <c t="s" s="3" r="A38">
        <v>104</v>
      </c>
      <c t="n" s="5" r="B38">
        <v>-3453</v>
      </c>
      <c t="n" s="5" r="C38">
        <v>-3453</v>
      </c>
    </row>
    <row spans="1:3" r="39">
      <c t="s" s="3" r="A39">
        <v>105</v>
      </c>
      <c t="n" s="5" r="B39">
        <v>197194</v>
      </c>
      <c t="n" s="5" r="C39">
        <v>195682</v>
      </c>
    </row>
    <row spans="1:3" r="40">
      <c t="s" s="3" r="A40">
        <v>106</v>
      </c>
      <c t="n" s="5" r="B40">
        <v>212295</v>
      </c>
      <c t="n" s="5" r="C40">
        <v>195412</v>
      </c>
    </row>
    <row spans="1:3" r="41">
      <c t="s" s="3" r="A41">
        <v>107</v>
      </c>
      <c t="n" s="5" r="B41">
        <v>-37844</v>
      </c>
      <c t="n" s="5" r="C41">
        <v>-22233</v>
      </c>
    </row>
    <row spans="1:3" r="42">
      <c t="s" s="3" r="A42">
        <v>108</v>
      </c>
      <c t="n" s="5" r="B42">
        <v>369128</v>
      </c>
      <c t="n" s="5" r="C42">
        <v>366343</v>
      </c>
    </row>
    <row spans="1:3" r="43">
      <c t="s" s="3" r="A43">
        <v>109</v>
      </c>
      <c t="n" s="7" r="B43">
        <v>1169379</v>
      </c>
      <c t="n" s="7" r="C43">
        <v>1175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295</v>
      </c>
      <c t="s" s="2" r="B1">
        <v>1</v>
      </c>
    </row>
    <row spans="1:2" r="2">
      <c t="s" s="2" r="B2">
        <v>233</v>
      </c>
    </row>
    <row spans="1:2" r="3">
      <c t="s" s="3" r="A3">
        <v>296</v>
      </c>
    </row>
    <row spans="1:2" r="4">
      <c t="s" s="3" r="A4">
        <v>297</v>
      </c>
      <c t="n" s="10" r="B4">
        <v>1.2</v>
      </c>
    </row>
    <row spans="1:2" r="5">
      <c t="s" s="3" r="A5">
        <v>298</v>
      </c>
      <c t="s" s="3" r="B5">
        <v>299</v>
      </c>
    </row>
    <row spans="1:2" r="6">
      <c t="s" s="3" r="A6">
        <v>300</v>
      </c>
      <c t="s" s="3" r="B6">
        <v>301</v>
      </c>
    </row>
    <row spans="1:2" r="7">
      <c t="s" s="3" r="A7">
        <v>302</v>
      </c>
      <c t="s" s="3" r="B7">
        <v>303</v>
      </c>
    </row>
    <row spans="1:2" r="8">
      <c t="s" s="3" r="A8">
        <v>304</v>
      </c>
      <c t="n" s="10" r="B8">
        <v>128.1</v>
      </c>
    </row>
    <row spans="1:2" r="9">
      <c t="s" s="3" r="A9">
        <v>305</v>
      </c>
      <c t="n" s="10" r="B9">
        <v>1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06</v>
      </c>
      <c t="s" s="2" r="B1">
        <v>233</v>
      </c>
    </row>
    <row spans="1:2" r="2">
      <c t="n" s="5" r="A2">
        <v>2016</v>
      </c>
      <c t="n" s="7" r="B2">
        <v>66742</v>
      </c>
    </row>
    <row spans="1:2" r="3">
      <c t="n" s="5" r="A3">
        <v>2016</v>
      </c>
      <c t="n" s="5" r="B3">
        <v>15560</v>
      </c>
    </row>
    <row spans="1:2" r="4">
      <c t="n" s="5" r="A4">
        <v>2017</v>
      </c>
      <c t="n" s="5" r="B4">
        <v>104622</v>
      </c>
    </row>
    <row spans="1:2" r="5">
      <c t="n" s="5" r="A5">
        <v>2017</v>
      </c>
      <c t="n" s="5" r="B5">
        <v>12779</v>
      </c>
    </row>
    <row spans="1:2" r="6">
      <c t="n" s="5" r="A6">
        <v>2018</v>
      </c>
      <c t="n" s="5" r="B6">
        <v>119599</v>
      </c>
    </row>
    <row spans="1:2" r="7">
      <c t="n" s="5" r="A7">
        <v>2018</v>
      </c>
      <c t="n" s="5" r="B7">
        <v>6437</v>
      </c>
    </row>
    <row spans="1:2" r="8">
      <c t="n" s="5" r="A8">
        <v>2019</v>
      </c>
      <c t="n" s="5" r="B8">
        <v>44664</v>
      </c>
    </row>
    <row spans="1:2" r="9">
      <c t="n" s="5" r="A9">
        <v>2019</v>
      </c>
      <c t="n" s="5" r="B9">
        <v>348</v>
      </c>
    </row>
    <row spans="1:2" r="10">
      <c t="n" s="5" r="A10">
        <v>2020</v>
      </c>
      <c t="n" s="5" r="B10">
        <v>24985</v>
      </c>
    </row>
    <row spans="1:2" r="11">
      <c t="n" s="5" r="A11">
        <v>2020</v>
      </c>
      <c t="n" s="5" r="B11">
        <v>333</v>
      </c>
    </row>
    <row spans="1:2" r="12">
      <c t="s" s="3" r="A12">
        <v>307</v>
      </c>
      <c t="n" s="5" r="B12">
        <v>70630</v>
      </c>
    </row>
    <row spans="1:2" r="13">
      <c t="s" s="3" r="A13">
        <v>307</v>
      </c>
      <c t="n" s="5" r="B13">
        <v>667</v>
      </c>
    </row>
    <row spans="1:2" r="14">
      <c t="s" s="3" r="A14">
        <v>308</v>
      </c>
      <c t="n" s="5" r="B14">
        <v>431242</v>
      </c>
    </row>
    <row spans="1:2" r="15">
      <c t="s" s="3" r="A15">
        <v>308</v>
      </c>
      <c t="n" s="5" r="B15">
        <v>36124</v>
      </c>
    </row>
    <row spans="1:2" r="16">
      <c t="s" s="3" r="A16">
        <v>309</v>
      </c>
      <c t="n" s="5" r="B16">
        <v>28939</v>
      </c>
    </row>
    <row spans="1:2" r="17">
      <c t="s" s="3" r="A17">
        <v>310</v>
      </c>
      <c t="n" s="5" r="B17">
        <v>402303</v>
      </c>
    </row>
    <row spans="1:2" r="18">
      <c t="s" s="3" r="A18">
        <v>311</v>
      </c>
      <c t="n" s="5" r="B18">
        <v>57762</v>
      </c>
    </row>
    <row spans="1:2" r="19">
      <c t="s" s="3" r="A19">
        <v>312</v>
      </c>
      <c t="n" s="7" r="B19">
        <v>3445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69</v>
      </c>
    </row>
    <row spans="1:3" r="2">
      <c t="s" s="3" r="A2">
        <v>314</v>
      </c>
    </row>
    <row spans="1:3" r="3">
      <c t="s" s="3" r="A3">
        <v>315</v>
      </c>
      <c t="s" s="3" r="B3">
        <v>51</v>
      </c>
      <c t="s" s="3" r="C3">
        <v>51</v>
      </c>
    </row>
    <row spans="1:3" r="4">
      <c t="s" s="3" r="A4">
        <v>316</v>
      </c>
      <c t="s" s="3" r="B4">
        <v>51</v>
      </c>
      <c t="s" s="3" r="C4">
        <v>51</v>
      </c>
    </row>
    <row spans="1:3" r="5">
      <c t="s" s="3" r="A5">
        <v>317</v>
      </c>
    </row>
    <row spans="1:3" r="6">
      <c t="s" s="3" r="A6">
        <v>315</v>
      </c>
      <c t="s" s="3" r="B6">
        <v>51</v>
      </c>
      <c t="s" s="3" r="C6">
        <v>51</v>
      </c>
    </row>
    <row spans="1:3" r="7">
      <c t="s" s="3" r="A7">
        <v>316</v>
      </c>
      <c t="n" s="7" r="B7">
        <v>-2161</v>
      </c>
      <c t="s" s="3" r="C7">
        <v>51</v>
      </c>
    </row>
    <row spans="1:3" r="8">
      <c t="s" s="3" r="A8">
        <v>318</v>
      </c>
    </row>
    <row spans="1:3" r="9">
      <c t="s" s="3" r="A9">
        <v>315</v>
      </c>
      <c t="s" s="3" r="B9">
        <v>51</v>
      </c>
      <c t="s" s="3" r="C9">
        <v>51</v>
      </c>
    </row>
    <row spans="1:3" r="10">
      <c t="s" s="3" r="A10">
        <v>316</v>
      </c>
      <c t="s" s="3" r="B10">
        <v>51</v>
      </c>
      <c t="s" s="3" r="C10">
        <v>51</v>
      </c>
    </row>
    <row spans="1:3" r="11">
      <c t="s" s="3" r="A11">
        <v>315</v>
      </c>
      <c t="s" s="3" r="B11">
        <v>51</v>
      </c>
      <c t="s" s="3" r="C11">
        <v>51</v>
      </c>
    </row>
    <row spans="1:3" r="12">
      <c t="s" s="3" r="A12">
        <v>316</v>
      </c>
      <c t="n" s="7" r="B12">
        <v>-2161</v>
      </c>
      <c t="s" s="3" r="C12">
        <v>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19</v>
      </c>
      <c t="s" s="2" r="B1">
        <v>1</v>
      </c>
    </row>
    <row spans="1:2" r="2">
      <c t="s" s="2" r="B2">
        <v>320</v>
      </c>
    </row>
    <row spans="1:2" r="3">
      <c t="s" s="3" r="A3">
        <v>321</v>
      </c>
    </row>
    <row spans="1:2" r="4">
      <c t="s" s="3" r="A4">
        <v>322</v>
      </c>
      <c t="n" s="5" r="B4">
        <v>4284000</v>
      </c>
    </row>
    <row spans="1:2" r="5">
      <c t="s" s="3" r="A5">
        <v>323</v>
      </c>
      <c t="n" s="5" r="B5">
        <v>336000</v>
      </c>
    </row>
    <row spans="1:2" r="6">
      <c t="s" s="3" r="A6">
        <v>324</v>
      </c>
      <c t="n" s="10" r="B6">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s="1" r="A1">
        <v>325</v>
      </c>
      <c t="s" s="2" r="B1">
        <v>326</v>
      </c>
      <c t="s" s="2" r="C1">
        <v>327</v>
      </c>
      <c t="s" s="2" r="D1">
        <v>328</v>
      </c>
    </row>
    <row spans="1:4" r="2">
      <c t="s" s="3" r="A2">
        <v>329</v>
      </c>
    </row>
    <row spans="1:4" r="3">
      <c t="s" s="3" r="A3">
        <v>330</v>
      </c>
      <c t="s" s="3" r="B3">
        <v>331</v>
      </c>
    </row>
    <row spans="1:4" r="4">
      <c t="s" s="3" r="A4">
        <v>332</v>
      </c>
      <c t="s" s="3" r="C4">
        <v>333</v>
      </c>
    </row>
    <row spans="1:4" r="5">
      <c t="s" s="3" r="A5">
        <v>334</v>
      </c>
      <c t="n" s="8" r="D5">
        <v>0.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336</v>
      </c>
    </row>
    <row spans="1:3" r="2">
      <c t="s" s="2" r="B2">
        <v>337</v>
      </c>
      <c t="s" s="2" r="C2">
        <v>338</v>
      </c>
    </row>
    <row spans="1:3" r="3">
      <c t="s" s="3" r="A3">
        <v>339</v>
      </c>
    </row>
    <row spans="1:3" r="4">
      <c t="s" s="3" r="A4">
        <v>340</v>
      </c>
      <c t="n" s="10" r="C4">
        <v>13.7</v>
      </c>
    </row>
    <row spans="1:3" r="5">
      <c t="s" s="3" r="A5">
        <v>341</v>
      </c>
    </row>
    <row spans="1:3" r="6">
      <c t="s" s="3" r="A6">
        <v>342</v>
      </c>
      <c t="n" s="10" r="B6">
        <v>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3</v>
      </c>
      <c t="s" s="2" r="B1">
        <v>1</v>
      </c>
    </row>
    <row spans="1:2" r="2">
      <c t="s" s="2" r="B2">
        <v>233</v>
      </c>
    </row>
    <row spans="1:2" r="3">
      <c t="s" s="3" r="A3">
        <v>341</v>
      </c>
    </row>
    <row spans="1:2" r="4">
      <c t="s" s="3" r="A4">
        <v>344</v>
      </c>
      <c t="n" s="7" r="B4">
        <v>1800</v>
      </c>
    </row>
    <row spans="1:2" r="5">
      <c t="s" s="3" r="A5">
        <v>345</v>
      </c>
      <c t="n" s="5" r="B5">
        <v>1800</v>
      </c>
    </row>
    <row spans="1:2" r="6">
      <c t="s" s="3" r="A6">
        <v>339</v>
      </c>
    </row>
    <row spans="1:2" r="7">
      <c t="s" s="3" r="A7">
        <v>344</v>
      </c>
      <c t="n" s="5" r="B7">
        <v>1800</v>
      </c>
    </row>
    <row spans="1:2" r="8">
      <c t="s" s="3" r="A8">
        <v>345</v>
      </c>
      <c t="n" s="5" r="B8">
        <v>1800</v>
      </c>
    </row>
    <row spans="1:2" r="9">
      <c t="s" s="3" r="A9">
        <v>345</v>
      </c>
      <c t="n" s="7" r="B9">
        <v>35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69</v>
      </c>
    </row>
    <row spans="1:3" r="3">
      <c t="s" s="3" r="A3">
        <v>347</v>
      </c>
      <c t="n" s="7" r="B3">
        <v>8096</v>
      </c>
      <c t="n" s="7" r="C3">
        <v>8096</v>
      </c>
    </row>
    <row spans="1:3" r="4">
      <c t="s" s="3" r="A4">
        <v>348</v>
      </c>
      <c t="n" s="5" r="B4">
        <v>1129</v>
      </c>
      <c t="n" s="5" r="C4">
        <v>1048</v>
      </c>
    </row>
    <row spans="1:3" r="5">
      <c t="s" s="3" r="A5">
        <v>348</v>
      </c>
      <c t="n" s="5" r="B5">
        <v>81</v>
      </c>
    </row>
    <row spans="1:3" r="6">
      <c t="s" s="3" r="A6">
        <v>349</v>
      </c>
      <c t="n" s="7" r="B6">
        <v>6967</v>
      </c>
      <c t="n" s="7" r="C6">
        <v>70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69</v>
      </c>
    </row>
    <row spans="1:3" r="3">
      <c t="s" s="3" r="A3">
        <v>267</v>
      </c>
    </row>
    <row spans="1:3" r="4">
      <c t="s" s="3" r="A4">
        <v>83</v>
      </c>
      <c t="n" s="7" r="B4">
        <v>57551</v>
      </c>
      <c t="n" s="7" r="C4">
        <v>53989</v>
      </c>
    </row>
    <row spans="1:3" r="5">
      <c t="s" s="3" r="A5">
        <v>345</v>
      </c>
      <c t="n" s="5" r="B5">
        <v>3562</v>
      </c>
    </row>
    <row spans="1:3" r="6">
      <c t="s" s="3" r="A6">
        <v>270</v>
      </c>
    </row>
    <row spans="1:3" r="7">
      <c t="s" s="3" r="A7">
        <v>83</v>
      </c>
      <c t="n" s="7" r="B7">
        <v>1368</v>
      </c>
      <c t="n" s="5" r="C7">
        <v>1368</v>
      </c>
    </row>
    <row spans="1:3" r="8">
      <c t="s" s="3" r="A8">
        <v>345</v>
      </c>
      <c t="s" s="3" r="B8">
        <v>51</v>
      </c>
    </row>
    <row spans="1:3" r="9">
      <c t="s" s="3" r="A9">
        <v>83</v>
      </c>
      <c t="n" s="7" r="B9">
        <v>58919</v>
      </c>
      <c t="n" s="7" r="C9">
        <v>55357</v>
      </c>
    </row>
    <row spans="1:3" r="10">
      <c t="s" s="3" r="A10">
        <v>345</v>
      </c>
      <c t="n" s="7" r="B10">
        <v>3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9</v>
      </c>
      <c t="s" s="2" r="D1">
        <v>1</v>
      </c>
    </row>
    <row spans="1:5" r="2">
      <c t="s" s="2" r="B2">
        <v>2</v>
      </c>
      <c t="s" s="2" r="C2">
        <v>30</v>
      </c>
      <c t="s" s="2" r="D2">
        <v>2</v>
      </c>
      <c t="s" s="2" r="E2">
        <v>30</v>
      </c>
    </row>
    <row spans="1:5" r="3">
      <c t="s" s="3" r="A3">
        <v>352</v>
      </c>
    </row>
    <row spans="1:5" r="4">
      <c t="s" s="3" r="A4">
        <v>353</v>
      </c>
      <c t="n" s="7" r="B4">
        <v>121300</v>
      </c>
      <c t="n" s="7" r="D4">
        <v>273900</v>
      </c>
    </row>
    <row spans="1:5" r="5">
      <c t="s" s="3" r="A5">
        <v>354</v>
      </c>
      <c t="n" s="5" r="B5">
        <v>7200</v>
      </c>
      <c t="n" s="5" r="D5">
        <v>21900</v>
      </c>
    </row>
    <row spans="1:5" r="6">
      <c t="s" s="3" r="A6">
        <v>269</v>
      </c>
      <c t="n" s="5" r="B6">
        <v>700</v>
      </c>
      <c t="n" s="5" r="D6">
        <v>9200</v>
      </c>
    </row>
    <row spans="1:5" r="7">
      <c t="s" s="3" r="A7">
        <v>353</v>
      </c>
      <c t="n" s="5" r="D7">
        <v>107871</v>
      </c>
      <c t="n" s="7" r="E7">
        <v>75783</v>
      </c>
    </row>
    <row spans="1:5" r="8">
      <c t="s" s="3" r="A8">
        <v>354</v>
      </c>
      <c t="n" s="5" r="B8">
        <v>5479</v>
      </c>
      <c t="n" s="7" r="C8">
        <v>4010</v>
      </c>
      <c t="n" s="5" r="D8">
        <v>18721</v>
      </c>
      <c t="n" s="5" r="E8">
        <v>8568</v>
      </c>
    </row>
    <row spans="1:5" r="9">
      <c t="s" s="3" r="A9">
        <v>269</v>
      </c>
      <c t="n" s="7" r="B9">
        <v>14079</v>
      </c>
      <c t="n" s="7" r="C9">
        <v>15569</v>
      </c>
      <c t="n" s="7" r="D9">
        <v>35252</v>
      </c>
      <c t="n" s="7" r="E9">
        <v>29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v>
      </c>
      <c t="s" s="2" r="B1">
        <v>2</v>
      </c>
      <c t="s" s="2" r="C1">
        <v>69</v>
      </c>
    </row>
    <row spans="1:3" r="2">
      <c t="s" s="3" r="A2">
        <v>111</v>
      </c>
      <c t="n" s="7" r="B2">
        <v>1446</v>
      </c>
      <c t="n" s="7" r="C2">
        <v>1002</v>
      </c>
    </row>
    <row spans="1:3" r="3">
      <c t="s" s="3" r="A3">
        <v>112</v>
      </c>
      <c t="n" s="9" r="B3">
        <v>0.033</v>
      </c>
      <c t="n" s="9" r="C3">
        <v>0.033</v>
      </c>
    </row>
    <row spans="1:3" r="4">
      <c t="s" s="3" r="A4">
        <v>113</v>
      </c>
      <c t="n" s="5" r="B4">
        <v>40000</v>
      </c>
      <c t="n" s="5" r="C4">
        <v>40000</v>
      </c>
    </row>
    <row spans="1:3" r="5">
      <c t="s" s="3" r="A5">
        <v>114</v>
      </c>
      <c t="n" s="5" r="B5">
        <v>28375</v>
      </c>
      <c t="n" s="5" r="C5">
        <v>28342</v>
      </c>
    </row>
    <row spans="1:3" r="6">
      <c t="s" s="3" r="A6">
        <v>115</v>
      </c>
      <c t="n" s="5" r="B6">
        <v>28375</v>
      </c>
      <c t="n" s="5" r="C6">
        <v>28342</v>
      </c>
    </row>
    <row spans="1:3" r="7">
      <c t="s" s="3" r="A7">
        <v>116</v>
      </c>
      <c t="n" s="5" r="B7">
        <v>500</v>
      </c>
      <c t="n" s="5" r="C7">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55</v>
      </c>
      <c t="s" s="2" r="B1">
        <v>336</v>
      </c>
      <c t="s" s="2" r="C1">
        <v>29</v>
      </c>
      <c t="s" s="2" r="D1">
        <v>1</v>
      </c>
    </row>
    <row spans="1:5" r="2">
      <c t="s" s="2" r="B2">
        <v>356</v>
      </c>
      <c t="s" s="2" r="C2">
        <v>2</v>
      </c>
      <c t="s" s="2" r="D2">
        <v>2</v>
      </c>
      <c t="s" s="2" r="E2">
        <v>69</v>
      </c>
    </row>
    <row spans="1:5" r="3">
      <c t="s" s="3" r="A3">
        <v>357</v>
      </c>
    </row>
    <row spans="1:5" r="4">
      <c t="s" s="3" r="A4">
        <v>358</v>
      </c>
      <c t="n" s="7" r="C4">
        <v>35800</v>
      </c>
      <c t="n" s="7" r="D4">
        <v>49400</v>
      </c>
    </row>
    <row spans="1:5" r="5">
      <c t="s" s="3" r="A5">
        <v>359</v>
      </c>
      <c t="n" s="5" r="C5">
        <v>2700</v>
      </c>
      <c t="n" s="5" r="D5">
        <v>2800</v>
      </c>
    </row>
    <row spans="1:5" r="6">
      <c t="s" s="3" r="A6">
        <v>360</v>
      </c>
      <c t="n" s="5" r="C6">
        <v>4700</v>
      </c>
      <c t="n" s="5" r="D6">
        <v>4700</v>
      </c>
    </row>
    <row spans="1:5" r="7">
      <c t="s" s="3" r="A7">
        <v>361</v>
      </c>
    </row>
    <row spans="1:5" r="8">
      <c t="s" s="3" r="A8">
        <v>362</v>
      </c>
      <c t="n" s="5" r="C8">
        <v>2000</v>
      </c>
      <c t="n" s="7" r="D8">
        <v>2000</v>
      </c>
    </row>
    <row spans="1:5" r="9">
      <c t="s" s="3" r="A9">
        <v>363</v>
      </c>
      <c t="s" s="3" r="D9">
        <v>364</v>
      </c>
    </row>
    <row spans="1:5" r="10">
      <c t="s" s="3" r="A10">
        <v>365</v>
      </c>
      <c t="s" s="3" r="D10">
        <v>366</v>
      </c>
    </row>
    <row spans="1:5" r="11">
      <c t="s" s="3" r="A11">
        <v>367</v>
      </c>
    </row>
    <row spans="1:5" r="12">
      <c t="s" s="3" r="A12">
        <v>368</v>
      </c>
      <c t="s" s="3" r="B12">
        <v>369</v>
      </c>
    </row>
    <row spans="1:5" r="13">
      <c t="s" s="3" r="A13">
        <v>360</v>
      </c>
      <c t="n" s="5" r="C13">
        <v>26828</v>
      </c>
      <c t="n" s="7" r="D13">
        <v>26828</v>
      </c>
      <c t="n" s="7" r="E13">
        <v>31872</v>
      </c>
    </row>
    <row spans="1:5" r="14">
      <c t="s" s="3" r="A14">
        <v>368</v>
      </c>
      <c t="s" s="3" r="B14">
        <v>370</v>
      </c>
    </row>
    <row spans="1:5" r="15">
      <c t="s" s="3" r="A15">
        <v>362</v>
      </c>
      <c t="n" s="7" r="C15">
        <v>2000</v>
      </c>
      <c t="n" s="7" r="D15">
        <v>2000</v>
      </c>
      <c t="s" s="3" r="E15">
        <v>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71</v>
      </c>
      <c t="s" s="2" r="B1">
        <v>29</v>
      </c>
      <c t="s" s="2" r="D1">
        <v>1</v>
      </c>
    </row>
    <row spans="1:4" r="2">
      <c t="s" s="2" r="B2">
        <v>2</v>
      </c>
      <c t="s" s="2" r="C2">
        <v>356</v>
      </c>
      <c t="s" s="2" r="D2">
        <v>2</v>
      </c>
    </row>
    <row spans="1:4" r="3">
      <c t="s" s="3" r="A3">
        <v>372</v>
      </c>
    </row>
    <row spans="1:4" r="4">
      <c t="s" s="3" r="A4">
        <v>373</v>
      </c>
      <c t="s" s="3" r="B4">
        <v>374</v>
      </c>
      <c t="s" s="3" r="C4">
        <v>375</v>
      </c>
    </row>
    <row spans="1:4" r="5">
      <c t="s" s="3" r="A5">
        <v>376</v>
      </c>
    </row>
    <row spans="1:4" r="6">
      <c t="s" s="3" r="A6">
        <v>373</v>
      </c>
      <c t="s" s="3" r="B6">
        <v>377</v>
      </c>
      <c t="s" s="3" r="C6">
        <v>378</v>
      </c>
    </row>
    <row spans="1:4" r="7">
      <c t="s" s="3" r="A7">
        <v>379</v>
      </c>
    </row>
    <row spans="1:4" r="8">
      <c t="s" s="3" r="A8">
        <v>380</v>
      </c>
      <c t="n" s="10" r="D8">
        <v>2.9</v>
      </c>
    </row>
    <row spans="1:4" r="9">
      <c t="s" s="3" r="A9">
        <v>381</v>
      </c>
      <c t="n" s="10" r="D9">
        <v>1.7</v>
      </c>
    </row>
    <row spans="1:4" r="10">
      <c t="s" s="3" r="A10">
        <v>382</v>
      </c>
      <c t="n" s="8" r="D10">
        <v>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30</v>
      </c>
    </row>
    <row spans="1:3" r="3">
      <c t="s" s="6" r="A3">
        <v>118</v>
      </c>
    </row>
    <row spans="1:3" r="4">
      <c t="s" s="3" r="A4">
        <v>55</v>
      </c>
      <c t="n" s="7" r="B4">
        <v>17982</v>
      </c>
      <c t="n" s="7" r="C4">
        <v>16590</v>
      </c>
    </row>
    <row spans="1:3" r="5">
      <c t="s" s="6" r="A5">
        <v>119</v>
      </c>
    </row>
    <row spans="1:3" r="6">
      <c t="s" s="3" r="A6">
        <v>42</v>
      </c>
      <c t="n" s="5" r="B6">
        <v>40929</v>
      </c>
      <c t="n" s="5" r="C6">
        <v>33419</v>
      </c>
    </row>
    <row spans="1:3" r="7">
      <c t="s" s="3" r="A7">
        <v>120</v>
      </c>
      <c t="n" s="5" r="B7">
        <v>-18721</v>
      </c>
      <c t="n" s="5" r="C7">
        <v>-8568</v>
      </c>
    </row>
    <row spans="1:3" r="8">
      <c t="s" s="3" r="A8">
        <v>121</v>
      </c>
      <c t="n" s="5" r="B8">
        <v>1458</v>
      </c>
      <c t="n" s="5" r="C8">
        <v>1334</v>
      </c>
    </row>
    <row spans="1:3" r="9">
      <c t="s" s="3" r="A9">
        <v>78</v>
      </c>
      <c t="n" s="5" r="B9">
        <v>13715</v>
      </c>
      <c t="n" s="5" r="C9">
        <v>5437</v>
      </c>
    </row>
    <row spans="1:3" r="10">
      <c t="s" s="3" r="A10">
        <v>122</v>
      </c>
      <c t="n" s="5" r="B10">
        <v>441</v>
      </c>
      <c t="n" s="5" r="C10">
        <v>120</v>
      </c>
    </row>
    <row spans="1:3" r="11">
      <c t="s" s="6" r="A11">
        <v>123</v>
      </c>
    </row>
    <row spans="1:3" r="12">
      <c t="s" s="3" r="A12">
        <v>124</v>
      </c>
      <c t="n" s="5" r="B12">
        <v>-635</v>
      </c>
      <c t="n" s="5" r="C12">
        <v>1781</v>
      </c>
    </row>
    <row spans="1:3" r="13">
      <c t="s" s="3" r="A13">
        <v>125</v>
      </c>
      <c t="n" s="5" r="B13">
        <v>2229</v>
      </c>
      <c t="n" s="5" r="C13">
        <v>3028</v>
      </c>
    </row>
    <row spans="1:3" r="14">
      <c t="s" s="3" r="A14">
        <v>74</v>
      </c>
      <c t="n" s="5" r="B14">
        <v>-1373</v>
      </c>
      <c t="n" s="5" r="C14">
        <v>423</v>
      </c>
    </row>
    <row spans="1:3" r="15">
      <c t="s" s="3" r="A15">
        <v>73</v>
      </c>
      <c t="n" s="5" r="B15">
        <v>-10238</v>
      </c>
      <c t="n" s="5" r="C15">
        <v>-7531</v>
      </c>
    </row>
    <row spans="1:3" r="16">
      <c t="s" s="3" r="A16">
        <v>85</v>
      </c>
      <c t="n" s="5" r="B16">
        <v>-6744</v>
      </c>
      <c t="n" s="5" r="C16">
        <v>-56</v>
      </c>
    </row>
    <row spans="1:3" r="17">
      <c t="s" s="3" r="A17">
        <v>126</v>
      </c>
      <c t="n" s="5" r="B17">
        <v>-11948</v>
      </c>
      <c t="n" s="5" r="C17">
        <v>-20362</v>
      </c>
    </row>
    <row spans="1:3" r="18">
      <c t="s" s="3" r="A18">
        <v>127</v>
      </c>
      <c t="n" s="5" r="B18">
        <v>-4201</v>
      </c>
      <c t="n" s="5" r="C18">
        <v>-3261</v>
      </c>
    </row>
    <row spans="1:3" r="19">
      <c t="s" s="3" r="A19">
        <v>128</v>
      </c>
      <c t="n" s="5" r="B19">
        <v>22894</v>
      </c>
      <c t="n" s="5" r="C19">
        <v>22354</v>
      </c>
    </row>
    <row spans="1:3" r="20">
      <c t="s" s="6" r="A20">
        <v>129</v>
      </c>
    </row>
    <row spans="1:3" r="21">
      <c t="s" s="3" r="A21">
        <v>130</v>
      </c>
      <c t="n" s="5" r="B21">
        <v>-67093</v>
      </c>
      <c t="n" s="5" r="C21">
        <v>-72792</v>
      </c>
    </row>
    <row spans="1:3" r="22">
      <c t="s" s="3" r="A22">
        <v>131</v>
      </c>
      <c t="n" s="5" r="B22">
        <v>107871</v>
      </c>
      <c t="n" s="5" r="C22">
        <v>75783</v>
      </c>
    </row>
    <row spans="1:3" r="23">
      <c t="s" s="3" r="A23">
        <v>132</v>
      </c>
      <c t="n" s="5" r="B23">
        <v>-17733</v>
      </c>
      <c t="n" s="5" r="C23">
        <v>-66705</v>
      </c>
    </row>
    <row spans="1:3" r="24">
      <c t="s" s="3" r="A24">
        <v>133</v>
      </c>
      <c t="n" s="5" r="B24">
        <v>23045</v>
      </c>
      <c t="n" s="5" r="C24">
        <v>-63714</v>
      </c>
    </row>
    <row spans="1:3" r="25">
      <c t="s" s="6" r="A25">
        <v>134</v>
      </c>
    </row>
    <row spans="1:3" r="26">
      <c t="s" s="3" r="A26">
        <v>135</v>
      </c>
      <c t="n" s="5" r="B26">
        <v>499970</v>
      </c>
      <c t="n" s="5" r="C26">
        <v>346350</v>
      </c>
    </row>
    <row spans="1:3" r="27">
      <c t="s" s="3" r="A27">
        <v>136</v>
      </c>
      <c t="n" s="5" r="B27">
        <v>-506867</v>
      </c>
      <c t="n" s="5" r="C27">
        <v>-255162</v>
      </c>
    </row>
    <row spans="1:3" r="28">
      <c t="s" s="3" r="A28">
        <v>137</v>
      </c>
      <c t="n" s="5" r="B28">
        <v>-1098</v>
      </c>
      <c t="n" s="5" r="C28">
        <v>-930</v>
      </c>
    </row>
    <row spans="1:3" r="29">
      <c t="s" s="3" r="A29">
        <v>138</v>
      </c>
      <c t="n" s="5" r="B29">
        <v>-56299</v>
      </c>
      <c t="n" s="5" r="C29">
        <v>-54760</v>
      </c>
    </row>
    <row spans="1:3" r="30">
      <c t="s" s="3" r="A30">
        <v>139</v>
      </c>
      <c t="n" s="5" r="B30">
        <v>169</v>
      </c>
      <c t="n" s="5" r="C30">
        <v>1068</v>
      </c>
    </row>
    <row spans="1:3" r="31">
      <c t="s" s="3" r="A31">
        <v>140</v>
      </c>
      <c t="n" s="5" r="B31">
        <v>-64125</v>
      </c>
      <c t="n" s="5" r="C31">
        <v>36566</v>
      </c>
    </row>
    <row spans="1:3" r="32">
      <c t="s" s="3" r="A32">
        <v>141</v>
      </c>
      <c t="n" s="5" r="B32">
        <v>1215</v>
      </c>
      <c t="n" s="5" r="C32">
        <v>-658</v>
      </c>
    </row>
    <row spans="1:3" r="33">
      <c t="s" s="3" r="A33">
        <v>142</v>
      </c>
      <c t="n" s="5" r="B33">
        <v>-16971</v>
      </c>
      <c t="n" s="5" r="C33">
        <v>-5451</v>
      </c>
    </row>
    <row spans="1:3" r="34">
      <c t="s" s="3" r="A34">
        <v>143</v>
      </c>
      <c t="n" s="5" r="B34">
        <v>24699</v>
      </c>
      <c t="n" s="5" r="C34">
        <v>15508</v>
      </c>
    </row>
    <row spans="1:3" r="35">
      <c t="s" s="3" r="A35">
        <v>144</v>
      </c>
      <c t="n" s="5" r="B35">
        <v>7728</v>
      </c>
      <c t="n" s="5" r="C35">
        <v>10057</v>
      </c>
    </row>
    <row spans="1:3" r="36">
      <c t="s" s="6" r="A36">
        <v>145</v>
      </c>
    </row>
    <row spans="1:3" r="37">
      <c t="s" s="3" r="A37">
        <v>146</v>
      </c>
      <c t="n" s="5" r="B37">
        <v>6910</v>
      </c>
      <c t="n" s="5" r="C37">
        <v>3178</v>
      </c>
    </row>
    <row spans="1:3" r="38">
      <c t="s" s="3" r="A38">
        <v>147</v>
      </c>
      <c t="n" s="5" r="B38">
        <v>118</v>
      </c>
      <c t="n" s="5" r="C38">
        <v>5432</v>
      </c>
    </row>
    <row spans="1:3" r="39">
      <c t="s" s="3" r="A39">
        <v>148</v>
      </c>
      <c t="n" s="5" r="B39">
        <v>90406</v>
      </c>
      <c t="n" s="7" r="C39">
        <v>76102</v>
      </c>
    </row>
    <row spans="1:3" r="40">
      <c t="s" s="3" r="A40">
        <v>149</v>
      </c>
      <c t="n" s="7" r="B40">
        <v>61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6" r="A3">
        <v>151</v>
      </c>
    </row>
    <row spans="1:2" r="4">
      <c t="s" s="3" r="A4">
        <v>152</v>
      </c>
      <c t="s" s="3"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6" r="A3">
        <v>151</v>
      </c>
    </row>
    <row spans="1:2" r="4">
      <c t="s" s="3" r="A4">
        <v>155</v>
      </c>
      <c t="s" s="3"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6" r="A3">
        <v>151</v>
      </c>
    </row>
    <row spans="1:2" r="4">
      <c t="s" s="3" r="A4">
        <v>158</v>
      </c>
      <c t="s" s="3"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vt:lpstr>
      <vt:lpstr>Note 2 - Earnings Per Share</vt:lpstr>
      <vt:lpstr>Note 3 - Stock Based Compensati</vt:lpstr>
      <vt:lpstr>Note 4 - Segment Information</vt:lpstr>
      <vt:lpstr>Note 5 - Income Taxes</vt:lpstr>
      <vt:lpstr>Note 6 - Commitments and Contin</vt:lpstr>
      <vt:lpstr>Note 7 - Lease Obligations and </vt:lpstr>
      <vt:lpstr>Note 8 - Fair Value Measurement</vt:lpstr>
      <vt:lpstr>Note 9 - Fuel Derivatives</vt:lpstr>
      <vt:lpstr>Note 10 - Dividend</vt:lpstr>
      <vt:lpstr>Note 11 - Acquisitions</vt:lpstr>
      <vt:lpstr>Note 12 - Goodwill and Other In</vt:lpstr>
      <vt:lpstr>Note 13 - Equipment Leasing and</vt:lpstr>
      <vt:lpstr>Note 14 - Unconsolidated Relate</vt:lpstr>
      <vt:lpstr>Note 15 - Reclassifications and</vt:lpstr>
      <vt:lpstr>Note 16 - Change in Depreciable</vt:lpstr>
      <vt:lpstr>Note 2 - Earnings Per Share (Ta</vt:lpstr>
      <vt:lpstr>Note 3 - Stock Based Compensa24</vt:lpstr>
      <vt:lpstr>Note 4 - Segment Information (T</vt:lpstr>
      <vt:lpstr>Note 7 - Lease Obligations an26</vt:lpstr>
      <vt:lpstr>Note 8 - Fair Value Measureme27</vt:lpstr>
      <vt:lpstr>Note 12 - Goodwill and Other 28</vt:lpstr>
      <vt:lpstr>Note 2 - Earnings Per Share (De</vt:lpstr>
      <vt:lpstr>Note 2 - Earnings Per Share - R</vt:lpstr>
      <vt:lpstr>Note 3 - Stock Based Compensa31</vt:lpstr>
      <vt:lpstr>Note 3 - Stock Based Compensa32</vt:lpstr>
      <vt:lpstr>Note 3 - Stock Based Compensa33</vt:lpstr>
      <vt:lpstr>Note 3 - Stock Based Compensa34</vt:lpstr>
      <vt:lpstr>Note 4 - Segment Information (D</vt:lpstr>
      <vt:lpstr>Note 4 - Segment Information - </vt:lpstr>
      <vt:lpstr>Note 4 - Segment Information 37</vt:lpstr>
      <vt:lpstr>Note 5 - Income Taxes (Details </vt:lpstr>
      <vt:lpstr>Note 6 - Commitments and Cont39</vt:lpstr>
      <vt:lpstr>Note 7 - Lease Obligations an40</vt:lpstr>
      <vt:lpstr>Note 7 - Lease Obligations an41</vt:lpstr>
      <vt:lpstr>Note 8 - Fair Value Measureme42</vt:lpstr>
      <vt:lpstr>Note 9 - Fuel Derivatives (Deta</vt:lpstr>
      <vt:lpstr>Note 10 - Dividend (Details Tex</vt:lpstr>
      <vt:lpstr>Note 11 - Acquisitions (Details</vt:lpstr>
      <vt:lpstr>Note 12 - Goodwill and Other 46</vt:lpstr>
      <vt:lpstr>Note 12 - Goodwill and Other 47</vt:lpstr>
      <vt:lpstr>Note 12 - Goodwill and Other 48</vt:lpstr>
      <vt:lpstr>Note 13 - Equipment Leasing a49</vt:lpstr>
      <vt:lpstr>Note 14 - Unconsolidated Rela50</vt:lpstr>
      <vt:lpstr>Note 16 - Change in Depreciab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7:21:40Z</dcterms:created>
  <dcterms:modified xmlns:dcterms="http://purl.org/dc/terms/" xmlns:xsi="http://www.w3.org/2001/XMLSchema-instance" xsi:type="dcterms:W3CDTF">2016-02-09T17:21:40Z</dcterms:modified>
  <dc:title xmlns:dc="http://purl.org/dc/elements/1.1/">Untitled</dc:title>
  <dc:description xmlns:dc="http://purl.org/dc/elements/1.1/"/>
  <dc:subject xmlns:dc="http://purl.org/dc/elements/1.1/"/>
  <cp:keywords/>
  <cp:category/>
</cp:coreProperties>
</file>